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 Statements of Cash " sheetId="6" r:id="rId6"/>
    <s:sheet name="Note 1 - Summary of Significant" sheetId="7" r:id="rId7"/>
    <s:sheet name="Note 2 - Details of Consolidate" sheetId="8" r:id="rId8"/>
    <s:sheet name="Note 3 - Long-Term Debt" sheetId="9" r:id="rId9"/>
    <s:sheet name="Note 4 - Related Party Transact" sheetId="10" r:id="rId10"/>
    <s:sheet name="Note 5 - Income Taxes" sheetId="11" r:id="rId11"/>
    <s:sheet name="Note 6 - Earnings per Common Sh" sheetId="12" r:id="rId12"/>
    <s:sheet name="Note 7 - Share Repurchase Progr" sheetId="13" r:id="rId13"/>
    <s:sheet name="Note 8 - Dividends" sheetId="14" r:id="rId14"/>
    <s:sheet name="Note 9 - Stock Split" sheetId="15" r:id="rId15"/>
    <s:sheet name="Note 10 - 2015 Equity Incentive" sheetId="16" r:id="rId16"/>
    <s:sheet name="Note 11 - Amendment to Amended " sheetId="17" r:id="rId17"/>
    <s:sheet name="Note 12 - Equity Investment" sheetId="18" r:id="rId18"/>
    <s:sheet name="Note 13 - Employee Benefits" sheetId="19" r:id="rId19"/>
    <s:sheet name="Note 14 - Deferred Compensation" sheetId="20" r:id="rId20"/>
    <s:sheet name="Note 15 - Fair Value of Financi" sheetId="21" r:id="rId21"/>
    <s:sheet name="Note 16 - Commitments and Conti" sheetId="22" r:id="rId22"/>
    <s:sheet name="Note 17 - Business Segments" sheetId="23" r:id="rId23"/>
    <s:sheet name="Note 18 - Deferred Income Taxes" sheetId="24" r:id="rId24"/>
    <s:sheet name="Note 19 - Quarterly Financial D" sheetId="25" r:id="rId25"/>
    <s:sheet name="Schedule II - Valuation and Qua" sheetId="26" r:id="rId26"/>
    <s:sheet name="Significant Accounting Policies" sheetId="27" r:id="rId27"/>
    <s:sheet name="Note 1 - Summary of Significa28" sheetId="28" r:id="rId28"/>
    <s:sheet name="Note 2 - Details of Consolida29" sheetId="29" r:id="rId29"/>
    <s:sheet name="Note 5 - Income Taxes (Tables)" sheetId="30" r:id="rId30"/>
    <s:sheet name="Note 6 - Earnings per Common 31" sheetId="31" r:id="rId31"/>
    <s:sheet name="Note 13 - Employee Benefits (Ta" sheetId="32" r:id="rId32"/>
    <s:sheet name="Note 17 - Business Segments (Ta" sheetId="33" r:id="rId33"/>
    <s:sheet name="Note 19 - Quarterly Financial34" sheetId="34" r:id="rId34"/>
    <s:sheet name="Schedule II - Valuation and Q35" sheetId="35" r:id="rId35"/>
    <s:sheet name="Note 1 - Summary of Significa36" sheetId="36" r:id="rId36"/>
    <s:sheet name="Note 1 - Estimated Useful Lives" sheetId="37" r:id="rId37"/>
    <s:sheet name="Note 2 - Prepaid Expenses and O" sheetId="38" r:id="rId38"/>
    <s:sheet name="Note 2 - Accrued Liabilities (D" sheetId="39" r:id="rId39"/>
    <s:sheet name="Note 3 - Long-Term Debt (Detail" sheetId="40" r:id="rId40"/>
    <s:sheet name="Note 4 - Related Party Transa41" sheetId="41" r:id="rId41"/>
    <s:sheet name="Note 5 - Income Taxes (Details " sheetId="42" r:id="rId42"/>
    <s:sheet name="Note 5 - Components of Provisio" sheetId="43" r:id="rId43"/>
    <s:sheet name="Note 5 - Federal Income Tax Rec" sheetId="44" r:id="rId44"/>
    <s:sheet name="Note 5 - Net Deferred Tax Liabi" sheetId="45" r:id="rId45"/>
    <s:sheet name="Note 6 - Earnings per Common 46" sheetId="46" r:id="rId46"/>
    <s:sheet name="Note 6 - Basic and Diluted Earn" sheetId="47" r:id="rId47"/>
    <s:sheet name="Note 7 - Share Repurchase Pro48" sheetId="48" r:id="rId48"/>
    <s:sheet name="Note 8 - Dividends (Details Tex" sheetId="49" r:id="rId49"/>
    <s:sheet name="Note 9 - Stock Split (Details T" sheetId="50" r:id="rId50"/>
    <s:sheet name="Note 10 - 2015 Equity Incenti51" sheetId="51" r:id="rId51"/>
    <s:sheet name="Note 11 - Amendment to Amende52" sheetId="52" r:id="rId52"/>
    <s:sheet name="Note 12 - Equity Investment (De" sheetId="53" r:id="rId53"/>
    <s:sheet name="Note 13 - Employee Benefits (De" sheetId="54" r:id="rId54"/>
    <s:sheet name="Note 13 - Stock Options Valuati" sheetId="55" r:id="rId55"/>
    <s:sheet name="Note 13 - Option Activity (Deta" sheetId="56" r:id="rId56"/>
    <s:sheet name="Note 13 - Non-vested Option Awa" sheetId="57" r:id="rId57"/>
    <s:sheet name="Note 13 - Non-vested Performanc" sheetId="58" r:id="rId58"/>
    <s:sheet name="Note 14 - Deferred Compensati59" sheetId="59" r:id="rId59"/>
    <s:sheet name="Note 16 - Commitments and Con60" sheetId="60" r:id="rId60"/>
    <s:sheet name="Note 17 - Business Segments (De" sheetId="61" r:id="rId61"/>
    <s:sheet name="Note 17 - Operating Revenue and" sheetId="62" r:id="rId62"/>
    <s:sheet name="Note 18 - Deferred Income Tax63" sheetId="63" r:id="rId63"/>
    <s:sheet name="Note 19 - Quarterly Results of " sheetId="64" r:id="rId64"/>
    <s:sheet name="Schedule II - Valuation and Q65" sheetId="65" r:id="rId65"/>
  </s:sheets>
  <s:definedNames/>
  <s:calcPr calcId="124519" calcMode="auto" fullCalcOnLoad="1"/>
</s:workbook>
</file>

<file path=xl/sharedStrings.xml><?xml version="1.0" encoding="utf-8"?>
<sst xmlns="http://schemas.openxmlformats.org/spreadsheetml/2006/main" uniqueCount="597">
  <si>
    <t>Document And Entity Information - USD ($) $ in Thousands</t>
  </si>
  <si>
    <t>12 Months Ended</t>
  </si>
  <si>
    <t>Dec. 31, 2015</t>
  </si>
  <si>
    <t>Feb. 29, 2016</t>
  </si>
  <si>
    <t>Jun. 30, 2015</t>
  </si>
  <si>
    <t>Entity Registrant Name</t>
  </si>
  <si>
    <t>MARTEN TRANSPORT LTD</t>
  </si>
  <si>
    <t>Entity Central Index Key</t>
  </si>
  <si>
    <t>Trading Symbol</t>
  </si>
  <si>
    <t>mrt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Revenue Equipment [Member]</t>
  </si>
  <si>
    <t>Property and equipment:</t>
  </si>
  <si>
    <t>Property and equipment</t>
  </si>
  <si>
    <t>Land and Building [Member]</t>
  </si>
  <si>
    <t>Buildings And Land Office Equipment And Other [Member]</t>
  </si>
  <si>
    <t>Cash and cash equivalents</t>
  </si>
  <si>
    <t>Trade, less allowances of $305 and $475, respectively</t>
  </si>
  <si>
    <t>Other</t>
  </si>
  <si>
    <t>Prepaid expenses and other</t>
  </si>
  <si>
    <t>Total current assets</t>
  </si>
  <si>
    <t>Less accumulated depreciation</t>
  </si>
  <si>
    <t>Net property and equipment</t>
  </si>
  <si>
    <t>Other assets</t>
  </si>
  <si>
    <t>Current liabilities:</t>
  </si>
  <si>
    <t>Accounts payable</t>
  </si>
  <si>
    <t>Insurance and claims accruals</t>
  </si>
  <si>
    <t>Accrued liabilities</t>
  </si>
  <si>
    <t>Checks issued in excess of cash balances</t>
  </si>
  <si>
    <t xml:space="preserve"> </t>
  </si>
  <si>
    <t>Total current liabilities</t>
  </si>
  <si>
    <t>Long-term debt</t>
  </si>
  <si>
    <t>Deferred income taxes</t>
  </si>
  <si>
    <t>Total liabilities</t>
  </si>
  <si>
    <t>Stockholders’ equity:</t>
  </si>
  <si>
    <t>Preferred stock, $.01 par value per share; 2,000,000 shares authorized; no shares issued and outstanding</t>
  </si>
  <si>
    <t>Common stock, $.01 par value per share; 96,000,000 shares authorized; 32,759,806 shares at December 31, 2015, and 33,418,829 shares at December 31, 2014, issued and outstanding</t>
  </si>
  <si>
    <t>Additional paid-in capital</t>
  </si>
  <si>
    <t>Retained earnings</t>
  </si>
  <si>
    <t>Total stockholders’ equity</t>
  </si>
  <si>
    <t>Consolidated Balance Sheets (Parentheticals) - USD ($) $ in Thousands</t>
  </si>
  <si>
    <t>Trad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Operating expenses (income):</t>
  </si>
  <si>
    <t>Gain on disposition of revenue equipment</t>
  </si>
  <si>
    <t>Facility [Member]</t>
  </si>
  <si>
    <t>Operating revenue</t>
  </si>
  <si>
    <t>Salaries, wages and benefits</t>
  </si>
  <si>
    <t>Purchased transportation</t>
  </si>
  <si>
    <t>Fuel and fuel taxes</t>
  </si>
  <si>
    <t>Supplies and maintenance</t>
  </si>
  <si>
    <t>Depreciation</t>
  </si>
  <si>
    <t>Operating taxes and licenses</t>
  </si>
  <si>
    <t>Insurance and claims</t>
  </si>
  <si>
    <t>Communications and utilities</t>
  </si>
  <si>
    <t>Operating income</t>
  </si>
  <si>
    <t>Income before income taxes</t>
  </si>
  <si>
    <t>Less: Income before income taxes attributable to noncontrolling interest</t>
  </si>
  <si>
    <t>Income before income taxes attributable to Marten Transport, Ltd.</t>
  </si>
  <si>
    <t>Provision for income taxes</t>
  </si>
  <si>
    <t>Net income</t>
  </si>
  <si>
    <t>Basic earnings per common share (in dollars per share)</t>
  </si>
  <si>
    <t>Diluted earnings per common share (in dollars per share)</t>
  </si>
  <si>
    <t>Dividends declared per common share (in dollars per share)</t>
  </si>
  <si>
    <t>Consolidated Statements of Stockholders' Equity - USD ($) shares in Thousands, $ in Thousands</t>
  </si>
  <si>
    <t>Common Stock [Member]</t>
  </si>
  <si>
    <t>Additional Paid-in Capital [Member]</t>
  </si>
  <si>
    <t>Retained Earnings [Member]</t>
  </si>
  <si>
    <t>Noncontrolling Interest [Member]</t>
  </si>
  <si>
    <t>Total</t>
  </si>
  <si>
    <t>Balance (in shares) at Dec. 31, 2012</t>
  </si>
  <si>
    <t>Balance at Dec. 31, 2012</t>
  </si>
  <si>
    <t>Issuance of common stock from share-based payment arrangement exercises and vesting of performance unit awards (in shares)</t>
  </si>
  <si>
    <t>Issuance of common stock from share-based payment arrangement exercises and vesting of performance unit awards</t>
  </si>
  <si>
    <t>Tax benefits from share-based payment arrangement exercises</t>
  </si>
  <si>
    <t>Share-based payment arrangement compensation expense</t>
  </si>
  <si>
    <t>Dividends on common stock</t>
  </si>
  <si>
    <t>Income before income taxes attributable to noncontrolling interest</t>
  </si>
  <si>
    <t>Noncontrolling interest distributions</t>
  </si>
  <si>
    <t>Change to equity method of accounting</t>
  </si>
  <si>
    <t>Balance (in shares) at Dec. 31, 2013</t>
  </si>
  <si>
    <t>Balance at Dec. 31, 2013</t>
  </si>
  <si>
    <t>Balance (in shares) at Dec. 31, 2014</t>
  </si>
  <si>
    <t>Balance at Dec. 31, 2014</t>
  </si>
  <si>
    <t>Balance (in shares) at Dec. 31, 2015</t>
  </si>
  <si>
    <t>Balance at Dec. 31, 2015</t>
  </si>
  <si>
    <t>Repurchase and retirement of common stock (in shares)</t>
  </si>
  <si>
    <t>Repurchase and retirement of common stock</t>
  </si>
  <si>
    <t>Consolidate Statements of Cash Flows - USD ($)</t>
  </si>
  <si>
    <t>Adjustments to reconcile net income to net cash provided by operating activities:</t>
  </si>
  <si>
    <t>CASH FLOWS USED FOR INVESTING ACTIVITIES:</t>
  </si>
  <si>
    <t>Revenue equipment additions</t>
  </si>
  <si>
    <t>Proceeds from revenue equipment dispositions</t>
  </si>
  <si>
    <t>Excess tax benefits from share-based payment arrangement exercises</t>
  </si>
  <si>
    <t>Allocated Share-based Compensation Expense</t>
  </si>
  <si>
    <t>Equity in loss (earnings) from affiliate</t>
  </si>
  <si>
    <t>Receivables</t>
  </si>
  <si>
    <t>Net cash provided by operating activities</t>
  </si>
  <si>
    <t>Decrease in cash and cash equivalents resulting from change to equity method of accounting</t>
  </si>
  <si>
    <t>Net cash used for investing activities</t>
  </si>
  <si>
    <t>CASH FLOWS (USED FOR) PROVIDED BY FINANCING ACTIVITIES:</t>
  </si>
  <si>
    <t>Borrowings under credit facility and long-term debt</t>
  </si>
  <si>
    <t>Repayment of borrowings under credit facility and long-term debt</t>
  </si>
  <si>
    <t>Issuance of common stock from share-based payment arrangement exercises</t>
  </si>
  <si>
    <t>Change in checks issued in excess of cash balances</t>
  </si>
  <si>
    <t>Net cash (used for) provided by financing activities</t>
  </si>
  <si>
    <t>NET CHANGE IN CASH AND CASH EQUIVALENTS</t>
  </si>
  <si>
    <t>CASH AND CASH EQUIVALENTS:</t>
  </si>
  <si>
    <t>Beginning of year</t>
  </si>
  <si>
    <t>End of year</t>
  </si>
  <si>
    <t>SUPPLEMENTAL NON-CASH DISCLOSURE:</t>
  </si>
  <si>
    <t>Change in property and equipment not yet paid</t>
  </si>
  <si>
    <t>Income taxes</t>
  </si>
  <si>
    <t>Interest</t>
  </si>
  <si>
    <t>Note 1 - Summary of Significant Accounting Policies</t>
  </si>
  <si>
    <t>Notes to Financial Statements</t>
  </si>
  <si>
    <t>Significant Accounting Policies [Text Block]</t>
  </si>
  <si>
    <t>1. Summary of Significant Accounting Policies Nature of business: Principles of consolidation: Cash and cash equivalents: Trade accounts receivable: 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Service and other equipment 3 - 15 Buildings and improvements 20 - 40 In 2015, we replaced our company-owned tractors within an average of 4.1 years and our trailers within an average of 5.1 years after purchase. Our useful lives for depreciating tractors is five years and for trailers is seven years, with a 25% salvage value for tractors and a 35% salvage value for trailers. These salvage values are based upon the expected market values of the equipment after five years for tractors and seven years for trailers. Depreciation expense calculated in this manner approximates the continuing declining value of the revenue equipment, and continues at a consistent straight-line rate for units held beyond the normal replacement cycle.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s to sell. Tires in service: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Potential accrued interest and penalties related to unrecognized tax benefits are recognized as a component of income tax expense. Insurance and claims: Revenue recognition: We account for revenue of our Intermodal and Brokerage segments and revenue on freight transported by independent contractors within our Truckload and Dedicated segments on a gross basis because we are the primary obligor in the arrangements, we have the ability to establish prices, we have the risk of loss in the event of cargo claims and we bear credit risk with customer payments.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Share-based payment arrangement compensation: Compensation-Stock Compensation Earnings per common share: Segment reporting: Segment Reporting Use of estimates: Recent accounting pronouncements: In February 2016, the FASB issued Accounting Standards Update No. 2016-02, “Leases” which requires organizations that lease assets to recognize on the balance sheet the assets and liabilities for the rights and obligations created by those leases. The new guidance also requires additional disclosures related to leasing transactions. The standard is effective for the first quarter of 2019. The adoption of this standard is not expected to have a significant impact on our consolidated balance sheets, statements of operations or statements of cash flows.</t>
  </si>
  <si>
    <t>Note 2 - Details of Consolidated Balance Sheet Accounts</t>
  </si>
  <si>
    <t>Supplemental Balance Sheet Disclosures [Text Block]</t>
  </si>
  <si>
    <t xml:space="preserve">2. Details of Consolidated Balance Sheet Accounts Prepaid expenses and other: (In thousands) 20 15 2014 Tires in service $ 5,064 $ 4,438 License fees 4,921 4,397 Parts and tires inventory 4,011 3,754 Insurance premiums 1,730 1,537 Other 2,408 2,734 $ 18,134 $ 16,860 Accrued liabilities: (In thousands) 2015 2014 Accrued expenses $ 7,940 $ 5,536 Vacation 4,782 4,301 Accrued liability to MWL 4,284 466 Salaries and wages 2,644 1,204 Other 1,984 1,203 $ 21,634 $ 12,710 </t>
  </si>
  <si>
    <t>Note 3 - Long-Term Debt</t>
  </si>
  <si>
    <t>Debt Disclosure [Text Block]</t>
  </si>
  <si>
    <t>3. Long-Term Debt We maintain a credit agreement that provides for an unsecured committed credit facility which matures in December 2019. In November 2015, we entered into an amendment to the facility which increased the aggregate principal amount of the facility from $50.0 million to $75.0 million. At December 31, 2015, there was an outstanding principal balance of $37.9 million on the facility. As of that date, we had outstanding standby letters of credit of $10.4 million and remaining borrowing availability of $26.7 million. At December 31, 2014, there was an outstanding principal balance of $24.4 million on the facility. This facility bears interest at a variable rate based on the London Interbank Offered Rate or the lender’s Prime Rate, in each case plus/minus applicable margins. The weighted average interest rate for the facility was 1.1% at December 31, 2015. Our credit facility prohibits us from paying, in any fiscal year, stock redemptions and dividends in excess of 25% of our net income from the prior fiscal year. A waiver of the 25% limitation for 2015 and 2016, should it apply, was obtained from the lender. This facility also contains restrictive covenants which, among other matters, require us to maintain compliance with cash flow leverage and fixed charge coverage ratios. We were in compliance with all covenants at December 31, 2015 and December 31, 2014.</t>
  </si>
  <si>
    <t>Note 4 - Related Party Transactions</t>
  </si>
  <si>
    <t>Related Party Transactions Disclosure [Text Block]</t>
  </si>
  <si>
    <t>4. Related Party Transactions The following related party transactions occurred during the three years ended December 31, 2015; (a) We purchase fuel and tires and obtain related services from a company in which one of our directors is the chairman of the board, chief executive officer and the principal stockholder. We paid that company $335,000 in 2015, $562,000 in 2014 and $585,000 in 2013 for fuel, tires and related services. In addition, we paid $1.5 million in 2015, $1.4 million in 2014 and $1.6 million in 2013 to tire manufacturers for tires that were provided by the same company. The same company received commissions from the tire manufacturers related to these purchases. We did not have any accounts payable to that company as of December 31, 2015, and did have $19,000 of payables to that company as of December 31, 2014. (b) We provide transportation services to MWL as described in Note 12.</t>
  </si>
  <si>
    <t>Note 5 - Income Taxes</t>
  </si>
  <si>
    <t>Income Tax Disclosure [Text Block]</t>
  </si>
  <si>
    <t>5. Income Taxes The components of the provision for income taxes consisted of the following: (In thousands) 201 5 2014 2013 Current: Federal $ 9,280 $ 10,402 $ 15,964 State 946 2,015 1,889 10,226 12,417 17,853 Deferred: Federal 13,042 8,648 3,909 State 1,678 774 394 14,720 9,422 4,303 Total provision $ 24,946 $ 21,839 $ 22,156 The statutory federal income tax rate is reconciled to the effective income tax rate as follows: 2015 2014 2013 Statutory federal income tax rate 35 % 35 % 35 % Per diem and other non-deductible expenses 3 4 4 Increase in taxes arising from state income taxes, net of federal income tax benefit 3 3 3 Effective tax rate 41 % 42 % 42 % As of December 31, the net deferred tax liability consisted of the following: (In thousands) 201 5 2014 Deferred tax assets: Reserves and accrued liabilities $ 7,219 $ 6,049 Other 2,721 2,847 9,940 8,896 Deferred tax liabilities: Depreciation 141,255 125,697 Prepaid expenses 3,049 2,843 144,304 128,540 Net deferred tax liability $ 134,364 $ 119,644 We have not provided a valuation allowance against deferred tax assets at December 31, 2015 or 2014. We believe the deferred tax assets will be realized principally through future reversals of existing taxable temporary differences (deferred tax liabilities) and future taxable income. Our reserves for unrecognized tax benefits were $683,000 as of December 31, 2015 and $562,000 as of December 31, 2014. The $121,000 increase in the amount reserved in 2015 relates to current period tax positions offset by the removal of the reserve relating to 2010 tax positions. The amount reserved as of December 31, 2014 was added in 2010 through 2014 relating to current period tax positions. If recognized, $470,000 of the unrecognized tax benefits as of December 31, 2015 would impact our effective tax rate. Potential interest and penalties related to unrecognized tax benefits of $91,000 were recognized in our financial statements as of December 31, 2015, and of $72,000 were recorded as of December 31, 2014. We do not expect the reserves for unrecognized tax benefits to change significantly within the next twelve months. The federal statute of limitations remains open for 2012 and forward. We file tax returns in numerous state jurisdictions with varying statutes of limitations.</t>
  </si>
  <si>
    <t>Note 6 - Earnings per Common Share</t>
  </si>
  <si>
    <t>Earnings Per Share [Text Block]</t>
  </si>
  <si>
    <t>6. Earnings p er Common Share Basic and diluted earnings per common share were computed as follows: (In thousands, except per share amounts) 20 15 2014 2013 Numerator: Net income $ 35,745 $ 29,834 $ 30,147 Denominator: Basic earnings per common share - weighted-average shares 33,477 33,381 33,221 Effect of dilutive stock options 238 297 208 Diluted earnings per common share - weighted-average shares and assumed conversions 33,715 33,678 33,429 Basic earnings per common share $ 1.07 $ 0.89 $ 0.91 Diluted earnings per common share $ 1.06 $ 0.89 $ 0.90 Options totaling 325,400, 176,500 and 304,600 equivalent shares were outstanding but were not included in the calculation of diluted earnings per share for 2015, 2014 and 2013, respectively, because including the options in the denominator would be antidilutive, or decrease the number of weighted-average shares, due to their exercise prices exceeding the average market price of the common shares, or because inclusion of average unrecognized compensation expense in the calculation would cause the options to be antidilutive. Unvested performance unit awards (see Note 13) totaling 69,655, 39,885 and 47,636 equivalent shares for 2015, 2014 and 2013, respectively, were considered outstanding but were not included in the calculation of diluted earnings per share because inclusion of average unrecognized compensation expense in the calculation would cause the performance units to be antidilutive.</t>
  </si>
  <si>
    <t>Note 7 - Share Repurchase Program</t>
  </si>
  <si>
    <t>Treasury Stock [Text Block]</t>
  </si>
  <si>
    <t xml:space="preserve">7 . Share Repurchase Program In December 2007, our Board of Directors approved and we announced a share repurchase program to repurchase up to one million shares of our common stock either through purchases on the open market or through private transactions and in accordance with Rule 10b-18 of the Exchange Act. On November 4, 2015, our Board of Directors approved and we announced an increase in the share repurchase program, providing for the repurchase of up to $40 million, or approximately 2 million shares, of our common stock. The timing and extent to which we repurchase shares depends on market conditions and other corporate considerations. The repurchase program does not have an expiration date. In the fourth quarter of 2015 we repurchased and retired 941,024 shares of our common stock for $16.2 million. </t>
  </si>
  <si>
    <t>Note 8 - Dividends</t>
  </si>
  <si>
    <t>Dividends [Text Block]</t>
  </si>
  <si>
    <t xml:space="preserve">8. Dividends In 2010, we announced that our Board of Directors approved a regular cash dividend program to our stockholders, subject to approval each quarter. Quarterly cash dividends of $0.025 per share of common stock were declared in each quarter of 2015 and 2014 and totaled $3.3 million annually for each of 2015 and 2014. Quarterly cash dividends of $0.017 per share were declared in each of the first and second quarters of 2013, and of $0.025 per share were declared in each of the third and fourth quarters of 2013, totaling $2.8 million. Our ability to pay cash dividends is currently limited by restrictions contained in our revolving credit facility, which prohibits us from paying, in any fiscal year, stock redemptions and dividends in excess of 25% of our net income from the prior fiscal year. A waiver of the 25% limitation for 2015 and 2016, should it apply, was obtained from the lender. </t>
  </si>
  <si>
    <t>Note 9 - Stock Split</t>
  </si>
  <si>
    <t>Stock Split Disclosure [Text Block]</t>
  </si>
  <si>
    <t xml:space="preserve">9. Stock Split On June 14, 2013, we effected a three-for-two stock split of our common stock, $.01 par value, in the form of a 50% stock dividend. Our consolidated financial statements, related notes, and other financial data contained in this report have been adjusted to give retroactive effect to the stock split for all periods presented. </t>
  </si>
  <si>
    <t>Note 10 - 2015 Equity Incentive Plan</t>
  </si>
  <si>
    <t>Disclosure of Compensation Related Costs, Share-based Payments [Text Block]</t>
  </si>
  <si>
    <t>10. 2015 Equity Incentive Plan In May 2015, our stockholders approved our 2015 Equity Incentive Plan (the “2015 Plan”). Our Board of Directors adopted the 2015 Plan in March 2015. Under the 2015 Plan, all of our employees and any subsidiary employees, as well as all of our non-employee directors, may be granted stock-based awards, including non-statutory stock options , performance unit awards and shares of common stock, of which 212,500 shares have been awarded as of December 31 , 2015. The maximum number of shares of common stock available for issuance under the 2015 Plan is 800,000 shares. The 2015 Plan replaces our 2005 Stock Incentive Plan (the “2005 Plan”), which expired by its terms in May 2015. Any awards issued under the 2005 Plan that remain outstanding will continue according to their terms.</t>
  </si>
  <si>
    <t>Note 11 - Amendment to Amended and Restated Certificate of Incorporation</t>
  </si>
  <si>
    <t>Stockholders' Equity Note Disclosure [Text Block]</t>
  </si>
  <si>
    <t xml:space="preserve">11. Amendment to Amended and Restated Certificate of Incorporation In May 2015, our stockholders approved an amendment to our Amended and Restated Certificate of Incorporation increasing the authorized number of shares of common stock, $.01 par value per share, from 48,000,000 shares to 96,000,000 shares. </t>
  </si>
  <si>
    <t>Note 12 - Equity Investment</t>
  </si>
  <si>
    <t>Business Combination Disclosure [Text Block]</t>
  </si>
  <si>
    <t>12. Equity Investment We own a 45% equity interest in MWL, a third-party provider of logistics services to the transportation industry. A non-related party owns the other 55% equity interest in MWL. Pursuant to the guidance in the Variable Interest Entities (VIE) Subsections of FASB ASC 810, Consolidation Under the deconsolidation accounting guidelines, the investor’s opening investment is recorded at fair value as of the date of deconsolidation. The difference between this initial fair value of the investment and the net carrying value is recognized as a gain or loss in earnings. We completed a valuation analysis and determined that the net carrying value of our equity interest in MWL as of March 28, 2013 of $2.6 million was equal to its fair value and, as such, no gain or loss was recognized upon deconsolidation of MWL. In determining the fair value, we utilized a combination of the income and market approaches, and equally weighed the business enterprise value of MWL provided by each approach. The income approach included the following inputs and assumptions: (a) an expectation regarding the growth of MWL’s revenue at a compounded average growth rate; (b) a perpetual long-term growth rate; and (c) a discount rate that was based on MWL’s estimated weighted average cost of capital. The market approach included a range of multiples of selected comparable companies applied to MWL’s financial metrics for the trailing twelve months in order to obtain an indication of MWL’s business enterprise value on a minority, marketable basis. Due to the significance of inputs used in determining the fair value of our equity interest in MWL that are unobservable, the investment is classified within Level 3 of the fair value hierarchy that prioritizes from Level 1 to Level 3 the inputs to fair value valuation techniques under the provisions of the accounting guidance for fair value measurements. Fair value measurements using Level 1 inputs provide the most reliable measure of fair value, while Level 3 inputs generally require significant management judgment. Following the deconsolidation, as an equity method investment, MWL is considered a related party. We received $5.0 million, $8.5 million and $8.2 million of our revenue for loads transported by our tractors and arranged by MWL in 2015, 2014 and 2013, respectively. Prior to deconsolidation effective March 28, 2013, these inter-segment revenues were eliminated in consolidation. Inter-segment revenue eliminated in consolidation was $2.1 million in 2013 . As of December 31, 2015, we also had a trade receivable in the amount of $204,000 from MWL and an accrued liability of $4.3 million to MWL for the excess of payments by MWL’s customers into our lockbox account over the amounts drawn on the account by MWL.</t>
  </si>
  <si>
    <t>Note 13 - Employee Benefits</t>
  </si>
  <si>
    <t>Compensation and Employee Benefit Plans [Text Block]</t>
  </si>
  <si>
    <t>13 . Employee Benefits Equity Incentive Plans Under the 2005 Plan, officers, directors and employees were granted non-statutory stock options and performance unit awards with similar terms to the options and awards under the 2015 Plan. As of December 31, 2015, there were 697,184 shares reserved for issuance under options outstanding and 137,474 shares reserved for issuance under outstanding performance unit awards under the 2005 Plan. No additional options or awards will be granted under the 2005 Plan. We use the Black-Scholes option pricing model to calculate the grant-date fair value of option awards. The fair value of service-based option awards granted was estimated as of the date of grant using the following weighted average assumptions: 20 15 2014 2013 Expected option life in years (1) 6.0 6.0 6.1 Expected stock price volatility percentage (2) 25 % 27 % 33 % Risk-free interest rate percentage (3) 1.8 % 1.9 % 1.5 % Expected dividend yield (4) 0.44 % 0.46 % 0.51 % Fair value as of the date of grant $ 5.96 $ 6.25 $ 5.46 (1) 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2) Expected stock price volatility – We use our stock’s historical volatility for the same period of time as the expected life. We have no reason to believe that its future volatility will differ from the past. (3) Risk-free interest rate – The rate is based on the U.S. Treasury yield curve in effect at the time of the grant for the same period of time as the expected life. (4) Expected dividend yield – The calculation is based on the total expected annual dividend payout divided by the average stock price. Compensation costs associated with service-based option awards are recognized, net of an estimated forfeiture rate, over the requisite service period, which is the period between the grant date and the earlier of the award’s stated vesting term or the date the employee is eligible for retirement. We immediately recognize the entire amount of share-based compensation cost for employees that are eligible for retirement at the date of grant. For awards granted to employees approaching retirement eligibility, we recognize compensation cost on a straight-line basis over the period from the grant date through the retirement eligibility date. Share-based compensation expense for employees who are not retirement eligible is recognized on a straight-line basis over the stated vesting period of the award. In August 2010, we granted 95,100 performance unit awards under our 2005 Stock Incentive Plan to certain employees. This was our first grant of such awards. As of December 31, 2010 and each December 31 st In August 2011, we also granted 62,400 performance unit awards with similar terms to the awards granted in 2010, and which vested from December 31, 2011 through December 31, 2015. In May 2012, we also granted 59,250 performance unit awards with similar terms to the awards granted in 2010 and 2011, and which vest from December 31, 2012 through December 31, 2016. In May 2013, we also granted 62,550 performance unit awards with similar terms to the awards granted in 2010 through 2012, and which vest from December 31, 2013 through December 31, 2017. In May 2014, we also granted 36,400 performance unit awards with similar terms to the awards granted in 2010 through 2013, and also granted 11,000 performance unit awards with similar terms to such awards except that all vested performance units will be paid to the employees immediately upon vesting. All awards granted in May 2014 vest from December 31, 2014 through December 31, 2018. In May 2015, we also granted 35,000 performance unit awards under our 2015 Equity Incentive Plan with similar terms to the awards granted in 2010 through 2014, and also granted 19,500 performance unit awards with similar terms to such awards except that all vested performance units will be paid to the employees immediately upon vesting. All awards granted in May 2015 vest from December 31, 2015 through December 31, 2019. The fair value of each performance unit is based on the closing market price on the date of grant. We recognize compensation expense for these awards based on the estimated number of units probable of achieving the vesting requirements of the awards, net of an estimated forfeiture rate. The amount of share-based compensation recognized during a period is based on the value of the portion of the awards that are ultimately expected to vest. Forfeitures are estimated at the time of grant and revised, if necessary, in subsequent periods if actual forfeitures differ from those estimates. We currently expect, based on an analysis of our historical forfeitures and known forfeitures on existing awards, that approximately 1.25% of unvested outstanding awards will be forfeited each year. This analysis will be re-evaluated quarterly and the forfeiture rate will be adjusted as necessary. Ultimately, the actual expense recognized over the vesting period will only be for those shares that vest. Total share-based compensation expense recorded in 2015 was $1.4 million ($870,000 net of income tax benefit, $0.03 of earnings per basic and diluted share), in 2014 was $921,000 ($571,000 net of income tax benefit, $0.02 of earnings per basic and diluted share) and in 2013 was $1.1 million ($672,000 net of income tax benefit, $0.02 of earnings per basic and diluted share). All share-based compensation expense was recorded in salaries, wages and benefits expense. The benefits of tax deductions in excess of recognized compensation costs (excess tax benefits) are recorded as a financing cash inflow rather than a deduction of taxes paid in operating cash flows. In 2015, 2014 and 2013, there was $432,000, $115,000 and $165,000, respectively, of excess tax benefits recognized resulting from exercises of options. As of December 31, 2015, there was a total of $1.7 million of unrecognized compensation expense related to unvested service-based option awards, which is expected to be recognized over a weighted-average period of 3.4 years, and $2.4 million of unrecognized compensation expense related to unvested performance unit awards, which will be recorded based on the estimated number of units probable of achieving the vesting requirements of the awards through 2019. Option activity in 2015 was as follows: Shares Weighted Average Exercise Price Outstanding at December 31, 2014 977,867 $ 14.74 Granted 154,000 22.37 Exercised (270,283 ) 12.91 Forfeited (11,400 ) 17.70 Outstanding at December 31, 2015 850,184 $ 16.67 Exercisable at December 31, 2015 512,634 $ 14.50 The 850,184 options outstanding as of December 31, 2015 have a weighted average remaining contractual life of 3.6 years and an aggregate intrinsic value based on our closing stock price on December 31, 2015 for in-the-money options of $2.0 million. The 512,634 options exercisable as of the same date have a weighted average remaining contractual life of 2.5 years and an aggregate intrinsic value similarly calculated of $1.7 million. The fair value of options granted in 2015, 2014 and 2013 was $918,000, $475,000 and $953,000, respectively, for service-based options. The total intrinsic value of options exercised in 2015, 2014 and 2013 was $2.4 million, $761,000 and $915,000, respectively. Intrinsic value is the difference between the fair value of the acquired shares at the date of exercise and the exercise price, multiplied by the number of options exercised. Proceeds received from option exercises in 2015, 2014 and 2013 were $3.5 million, $1.2 million and $1.1 million, respectively. Nonvested service-based option awards as of December 31, 2015 and changes during 2015 were as follows: Shares Weighted Average Grant Date Fair Value Weighted Average Remaining Contractual Life (in Years) Nonvested at December 31, 2014 282,550 $ 5.60 5.3 Granted 154,000 5.96 6.4 Vested (89,300 ) 5.62 3.6 Forfeited (9,700 ) 5.40 4.7 Nonvested at December 31, 2015 337,550 $ 5.77 5.4 The total fair value of options which vested during 2015, 2014 and 2013 was $502,000, $541,000 and $636,000, respectively. The following table summarizes our nonvested performance unit award activity in 2015: Shares Weighted Average Grant Date Fair Value Nonvested at December 31, 2014 150,517 $ 16.37 Granted 54,500 21.80 Vested (43,620 ) (1) 16.90 Forfeited (19,952 ) 13.12 Nonvested at December 31, 2015 141,445 $ 18.76 (1) This number of performance unit award shares vested based on our financial performance in 2015 and was distributed or credited to the Marten Transport, Ltd. Deferred Compensation Plan in March 2016. As permitted in the performance unit award agreements, the Compensation Committee of our Board of Directors adjusted the calculation of the performance vesting component for 2015 to be based on our increase in net income instead of our increase in diluted net income per share. Additionally, the after-tax value of the gain on disposition of facilities in 2015 was excluded from the calculation of the increase in net income. The fair value of unit award shares that vested in 2015 was $737,000. Retirement Savings Plan Stock Purchase Plans</t>
  </si>
  <si>
    <t>Note 14 - Deferred Compensation Plan</t>
  </si>
  <si>
    <t>Postemployment Benefits Disclosure [Text Block]</t>
  </si>
  <si>
    <t>1 4 . Deferred Compensation Plan In August 2010, our Board of Directors approved and adopted the Marten Transport, Ltd. Deferred Compensation Plan. The deferred compensation plan is an unfunded, nonqualified deferred compensation plan designed to allow board elected officers and other select members of our management designated by our Compensation Committee to save for retirement on a tax-deferred basis. Under the terms of the plan, each participant is eligible to defer portions of their base pay, annual bonus, or receipt of common stock otherwise payable under a vested performance unit award. Each participant can elect a fixed distribution date for the participant’s deferral account other than certain required performance unit award deferrals credited to the discretionary account, which will be distributed after the later of the date of the participant’s termination of employment or the date the participant attains age 62. Upon termination of a participant’s employment with the company, the plan requires a lump-sum distribution of the deferral account, excluding the required performance unit award deferrals, unless the participant had elected an installment distribution. Upon a participant’s death, the plan provides that a participant’s distributions accelerate and will be paid in a lump sum to the participant’s beneficiary. We may terminate the plan and accelerate distributions to participants, but only to the extent and at the times permitted under the Internal Revenue Code. We may terminate the plan and accelerate distributions upon a change in control, which is not a payment event under the plan. In conjunction with the approval of the plan, our Board of Directors also adopted an amendment to the Marten Transport, Ltd. 2005 Stock Incentive Plan to allow for deferral of receipt of income from a performance unit award under the plan. Such deferral is also provided for within the Marten Transport, Ltd. 2015 Equity Incentive Plan. As of December 31, 2015, 90,143 shares of Company common stock were credited to account balances within the plan. These shares were required performance unit award deferrals of vested awards, and dividends earned on such shares.</t>
  </si>
  <si>
    <t>Note 15 - Fair Value of Financial Statements</t>
  </si>
  <si>
    <t>Fair Value Disclosures [Text Block]</t>
  </si>
  <si>
    <t>15. Fair Value of Financial Instruments The carrying amounts of cash equivalents, accounts receivable and accounts payable approximate fair value because of the short maturity of these instruments. The carrying amount of our long-term debt approximates fair value as its interest rate is based upon prevailing market rates.</t>
  </si>
  <si>
    <t>Note 16 - Commitments and Contingencies</t>
  </si>
  <si>
    <t>Commitments and Contingencies Disclosure [Text Block]</t>
  </si>
  <si>
    <t>1 6 . Commitments and Contingencies We are committed to new revenue equipment expenditures of $38.8 million in 2016, building construction expenditures of $2.0 million in 2016 and operating lease obligation expenditures totaling $464,000 through 2019.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7 - Business Segments</t>
  </si>
  <si>
    <t>Segment Reporting Disclosure [Text Block]</t>
  </si>
  <si>
    <t>1 7. Business Segments Beginning with fiscal 2014, we have aggregated our six current operating segments into four reporting segments (Truckload, Dedicated, Intermodal and Brokerage) for financial reporting purposes, compared with two reporting segments previously. We believe reporting our results in this manner will provide better visibility and understanding into our business and better reflect our operational structure. Information for prior periods has been shown in the same four segments for comparison purposes.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cross the United States and into and out of Mexico and Canada. Our Dedicated segment provides customized transportation solutions tailored to meet individual customers’ requirements, utilizing temperature-controlled trailers, dry vans and other specialized equipment within the United States. Our customer contracts range from three to five years and are subject to annual rate reviews. Our Intermodal segment transports our customers’ freight within the United States primarily utilizing our temperature-controlled trailers and also, through March 2015, our dry containers on railroad flatcars for portions of trips, with the balance of the trips using our tractors or, to a lesser extent, contracted carriers. Our Brokerage segment arranges for smaller third-party carriers to transport freight for our customers in temperature-controlled trailers and dry vans within the United States and into and out of Mexico while we retain the billing, collection and customer management responsibilities. Our Brokerage segment also included the revenue of MWL, a third-party provider of logistics services to the transportation industry, until we deconsolidated our 45% interest in MWL effective March 28, 2013. The following table sets forth for the years indicated our operating revenue and operating income by segment. We do not prepare separate balance sheets by segment and, as a result, assets are not separately identifiable by segment. ( Dollars in thousands ) 201 5 2014 2013 Operating revenue: Truckload revenue, net of fuel surcharge revenue $ 348,101 $ 358,458 $ 366,798 Truckload fuel surcharge revenue 50,260 89,815 98,161 Total Truckload revenue 398,361 448,273 464,959 Dedicated revenue, net of fuel surcharge revenue 107,264 56,609 33,526 Dedicated fuel surcharge revenue 11,008 13,743 8,794 Total Dedicated revenue 118,272 70,352 42,320 Intermodal revenue, net of fuel surcharge revenue 65,877 75,447 71,764 Intermodal fuel surcharge revenue 11,081 21,645 20,749 Total Intermodal revenue 76,958 97,092 92,513 Brokerage revenue: Marten Transport 71,403 57,212 52,746 MWL (1) - - 6,676 Total Brokerage revenue 71,403 57,212 59,422 Total operating revenue $ 664,994 $ 672,929 $ 659,214 Operating income: Truckload $ 35,517 $ 39,483 $ 39,290 Dedicated 12,818 7,136 5,575 Intermodal 4,832 1,735 4,014 Brokerage 3,792 2,652 3,116 Total operating income before gain on disposition of facilities 56,959 51,006 51,995 Gain on disposition of facilities 4,104 - - Total operating income $ 61,063 $ 51,006 $ 51,995 (1) Brokerage revenue is net of $2.1 million of inter-segment revenue in 2013 for loads transported by our tractors and arranged by MWL that have been eliminated in consolidation. The inter-segment revenue in 2013 relates to loads transported prior to the deconsolidation of MWL effective March 28, 2013. Truckload segment depreciation expense was $53.7 million, $53.0 million and $54.6 million, Dedicated segment depreciation expense was $15.0 million, $8.2 million and $4.7 million, Intermodal segment depreciation expense was $5.4 million, $6.0 million and $4.3 million, and Brokerage segment depreciation expense was $1.3 million, $993,000 and $845,000, in 2015, 2014 and 2013, respectively.</t>
  </si>
  <si>
    <t>Note 18 - Deferred Income Taxes Reclassification</t>
  </si>
  <si>
    <t>Accounting Changes [Text Block]</t>
  </si>
  <si>
    <t xml:space="preserve">18. Deferred Income Taxes Reclassification </t>
  </si>
  <si>
    <t>Note 19 - Quarterly Financial Data (Unaudited)</t>
  </si>
  <si>
    <t>Quarterly Financial Information [Text Block]</t>
  </si>
  <si>
    <t>19 . Quarterly Financial Data (Unaudited) The following is a summary of the quarterly results of operations for 2015 and 2014: 20 15 Quarters (In thousands, except per share amounts) First Second Third Fourth Operating revenue $ 161,287 $ 163,588 $ 171,346 $ 168,773 Operating income 17,311 14,161 14,354 15,237 Net income 10,188 8,357 8,410 8,790 Basic earnings per common share 0.30 0.25 0.25 0.26 Diluted earnings per common share 0.30 0.25 0.25 0.26 2014 Quarters ( In thousands, except per share amounts) First Second Third Fourth Operating revenue $ 159,409 $ 168,423 $ 171,550 $ 173,547 Operating income 8,640 12,932 13,042 16,392 Net income 5,287 7,926 7,652 8,969 Basic earnings per common share 0.16 0.24 0.23 0.27 Diluted earnings per common share 0.16 0.24 0.23 0.27 The sum of the basic earnings per common share for the 2015 quarters is less than the basic earnings per common share for 2015, and the sum of the basic and diluted earnings per common share for the 2014 quarters exceeds the basic and diluted earnings per common share for 2014 due to differences in rounding.</t>
  </si>
  <si>
    <t>Schedule II - Valuation and Qualifying Accounts and Reserves</t>
  </si>
  <si>
    <t>Schedule of Valuation and Qualifying Accounts Disclosure [Text Block]</t>
  </si>
  <si>
    <t>SCHEDULE II MARTEN TRANSPORT, LTD. Valuation and Qualifying Accounts and Reserves Description Balance at Beginning of Year Charged to Costs and Expenses Deductions Balance at End of Year Insurance and claims accruals: Year ended December 31, 2015 $ 13,998 $ 45,271 $ (43,034 ) (1) $ 16,235 Year ended December 31, 2014 14,404 41,036 (41,442 ) (1) 13,998 Year ended December 31, 2013 13,838 35,194 (34,628 ) (1) 14,404 Allowance for doubtful accounts: Year ended December 31, 2015 475 59 (229 ) (2) 305 Year ended December 31, 2014 450 264 (239 ) (2) 475 Year ended December 31, 2013 334 225 (109 ) (2) 450 (1) Claims payments (2) Write-off of bad debts, net of recoveries</t>
  </si>
  <si>
    <t>Significant Accounting Policies (Policies)</t>
  </si>
  <si>
    <t>Accounting Policies [Abstract]</t>
  </si>
  <si>
    <t>Consolidation, Policy [Policy Text Block]</t>
  </si>
  <si>
    <t xml:space="preserve">Principles of consolidation: </t>
  </si>
  <si>
    <t>Cash and Cash Equivalents, Policy [Policy Text Block]</t>
  </si>
  <si>
    <t>Cash and cash equivalents:</t>
  </si>
  <si>
    <t>Receivables, Policy [Policy Text Block]</t>
  </si>
  <si>
    <t>Trade accounts receivable:</t>
  </si>
  <si>
    <t>Property, Plant and Equipment, Policy [Policy Text Block]</t>
  </si>
  <si>
    <t>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Service and other equipment 3 - 15 Buildings and improvements 20 - 40 In 2015, we replaced our company-owned tractors within an average of 4.1 years and our trailers within an average of 5.1 years after purchase. Our useful lives for depreciating tractors is five years and for trailers is seven years, with a 25% salvage value for tractors and a 35% salvage value for trailers. These salvage values are based upon the expected market values of the equipment after five years for tractors and seven years for trailers. Depreciation expense calculated in this manner approximates the continuing declining value of the revenue equipment, and continues at a consistent straight-line rate for units held beyond the normal replacement cycle.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s to sell.</t>
  </si>
  <si>
    <t>Tires In Service [Policy Text Block]</t>
  </si>
  <si>
    <t>Tires in service:</t>
  </si>
  <si>
    <t>Income Tax, Policy [Policy Text Block]</t>
  </si>
  <si>
    <t xml:space="preserve">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Potential accrued interest and penalties related to unrecognized tax benefits are recognized as a component of income tax expense. </t>
  </si>
  <si>
    <t>Internal Replacements of Insurance Contracts, Policy [Policy Text Block]</t>
  </si>
  <si>
    <t>Insurance and claims:</t>
  </si>
  <si>
    <t>Revenue Recognition, Policy [Policy Text Block]</t>
  </si>
  <si>
    <t xml:space="preserve">Revenue recognition: We account for revenue of our Intermodal and Brokerage segments and revenue on freight transported by independent contractors within our Truckload and Dedicated segments on a gross basis because we are the primary obligor in the arrangements, we have the ability to establish prices, we have the risk of loss in the event of cargo claims and we bear credit risk with customer payments.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t>
  </si>
  <si>
    <t>Share-based Compensation, Option and Incentive Plans Policy [Policy Text Block]</t>
  </si>
  <si>
    <t>Share-based payment arrangement compensation: Compensation-Stock Compensation</t>
  </si>
  <si>
    <t>Earnings Per Share, Policy [Policy Text Block]</t>
  </si>
  <si>
    <t>Earnings per common share:</t>
  </si>
  <si>
    <t>Segment Reporting, Policy [Policy Text Block]</t>
  </si>
  <si>
    <t>Segment reporting: Segment Reporting</t>
  </si>
  <si>
    <t>Use of Estimates, Policy [Policy Text Block]</t>
  </si>
  <si>
    <t>Use of estimates:</t>
  </si>
  <si>
    <t>New Accounting Pronouncements, Policy [Policy Text Block]</t>
  </si>
  <si>
    <t>Recent accounting pronouncements: In February 2016, the FASB issued Accounting Standards Update No. 2016-02, “Leases” which requires organizations that lease assets to recognize on the balance sheet the assets and liabilities for the rights and obligations created by those leases. The new guidance also requires additional disclosures related to leasing transactions. The standard is effective for the first quarter of 2019. The adoption of this standard is not expected to have a significant impact on our consolidated balance sheets, statements of operations or statements of cash flows.</t>
  </si>
  <si>
    <t>Note 1 - Summary of Significant Accounting Policies (Tables)</t>
  </si>
  <si>
    <t>Notes Tables</t>
  </si>
  <si>
    <t>Property, Plant and Equipment [Table Text Block]</t>
  </si>
  <si>
    <t xml:space="preserve"> Years Tractors 5 Trailers 7 Service and other equipment 3 - 15 Buildings and improvements 20 - 40 </t>
  </si>
  <si>
    <t>Note 2 - Details of Consolidated Balance Sheet Accounts (Tables)</t>
  </si>
  <si>
    <t>Deferred Costs, Capitalized, Prepaid, and Other Assets Disclosure [Table Text Block]</t>
  </si>
  <si>
    <t xml:space="preserve"> (In thousands) 20 15 2014 Tires in service $ 5,064 $ 4,438 License fees 4,921 4,397 Parts and tires inventory 4,011 3,754 Insurance premiums 1,730 1,537 Other 2,408 2,734 $ 18,134 $ 16,860 </t>
  </si>
  <si>
    <t>Schedule of Accrued Liabilities [Table Text Block]</t>
  </si>
  <si>
    <t xml:space="preserve"> (In thousands) 2015 2014 Accrued expenses $ 7,940 $ 5,536 Vacation 4,782 4,301 Accrued liability to MWL 4,284 466 Salaries and wages 2,644 1,204 Other 1,984 1,203 $ 21,634 $ 12,710 </t>
  </si>
  <si>
    <t>Note 5 - Income Taxes (Tables)</t>
  </si>
  <si>
    <t>Schedule of Components of Income Tax Expense (Benefit) [Table Text Block]</t>
  </si>
  <si>
    <t xml:space="preserve"> (In thousands) 201 5 2014 2013 Current: Federal $ 9,280 $ 10,402 $ 15,964 State 946 2,015 1,889 10,226 12,417 17,853 Deferred: Federal 13,042 8,648 3,909 State 1,678 774 394 14,720 9,422 4,303 Total provision $ 24,946 $ 21,839 $ 22,156 </t>
  </si>
  <si>
    <t>Schedule of Effective Income Tax Rate Reconciliation [Table Text Block]</t>
  </si>
  <si>
    <t xml:space="preserve"> 2015 2014 2013 Statutory federal income tax rate 35 % 35 % 35 % Per diem and other non-deductible expenses 3 4 4 Increase in taxes arising from state income taxes, net of federal income tax benefit 3 3 3 Effective tax rate 41 % 42 % 42 %</t>
  </si>
  <si>
    <t>Schedule of Deferred Tax Assets and Liabilities [Table Text Block]</t>
  </si>
  <si>
    <t xml:space="preserve"> (In thousands) 201 5 2014 Deferred tax assets: Reserves and accrued liabilities $ 7,219 $ 6,049 Other 2,721 2,847 9,940 8,896 Deferred tax liabilities: Depreciation 141,255 125,697 Prepaid expenses 3,049 2,843 144,304 128,540 Net deferred tax liability $ 134,364 $ 119,644 </t>
  </si>
  <si>
    <t>Note 6 - Earnings per Common Share (Tables)</t>
  </si>
  <si>
    <t>Schedule of Earnings Per Share, Basic and Diluted [Table Text Block]</t>
  </si>
  <si>
    <t xml:space="preserve"> (In thousands, except per share amounts) 20 15 2014 2013 Numerator: Net income $ 35,745 $ 29,834 $ 30,147 Denominator: Basic earnings per common share - weighted-average shares 33,477 33,381 33,221 Effect of dilutive stock options 238 297 208 Diluted earnings per common share - weighted-average shares and assumed conversions 33,715 33,678 33,429 Basic earnings per common share $ 1.07 $ 0.89 $ 0.91 Diluted earnings per common share $ 1.06 $ 0.89 $ 0.90 </t>
  </si>
  <si>
    <t>Note 13 - Employee Benefits (Tables)</t>
  </si>
  <si>
    <t>Schedule of Share-based Payment Award, Stock Options, Valuation Assumptions [Table Text Block]</t>
  </si>
  <si>
    <t xml:space="preserve"> 20 15 2014 2013 Expected option life in years (1) 6.0 6.0 6.1 Expected stock price volatility percentage (2) 25 % 27 % 33 % Risk-free interest rate percentage (3) 1.8 % 1.9 % 1.5 % Expected dividend yield (4) 0.44 % 0.46 % 0.51 % Fair value as of the date of grant $ 5.96 $ 6.25 $ 5.46 </t>
  </si>
  <si>
    <t>Schedule of Share-based Compensation, Stock Options, Activity [Table Text Block]</t>
  </si>
  <si>
    <t xml:space="preserve"> Shares Weighted Average Exercise Price Outstanding at December 31, 2014 977,867 $ 14.74 Granted 154,000 22.37 Exercised (270,283 ) 12.91 Forfeited (11,400 ) 17.70 Outstanding at December 31, 2015 850,184 $ 16.67 Exercisable at December 31, 2015 512,634 $ 14.50 </t>
  </si>
  <si>
    <t>Schedule of Nonvested Share Activity [Table Text Block]</t>
  </si>
  <si>
    <t xml:space="preserve"> Shares Weighted Average Grant Date Fair Value Weighted Average Remaining Contractual Life (in Years) Nonvested at December 31, 2014 282,550 $ 5.60 5.3 Granted 154,000 5.96 6.4 Vested (89,300 ) 5.62 3.6 Forfeited (9,700 ) 5.40 4.7 Nonvested at December 31, 2015 337,550 $ 5.77 5.4 </t>
  </si>
  <si>
    <t>Schedule of Nonvested Restricted Stock Units Activity [Table Text Block]</t>
  </si>
  <si>
    <t xml:space="preserve"> Shares Weighted Average Grant Date Fair Value Nonvested at December 31, 2014 150,517 $ 16.37 Granted 54,500 21.80 Vested (43,620 ) (1) 16.90 Forfeited (19,952 ) 13.12 Nonvested at December 31, 2015 141,445 $ 18.76 </t>
  </si>
  <si>
    <t>Note 17 - Business Segments (Tables)</t>
  </si>
  <si>
    <t>Schedule of Segment Reporting Information, by Segment [Table Text Block]</t>
  </si>
  <si>
    <t xml:space="preserve"> ( Dollars in thousands ) 201 5 2014 2013 Operating revenue: Truckload revenue, net of fuel surcharge revenue $ 348,101 $ 358,458 $ 366,798 Truckload fuel surcharge revenue 50,260 89,815 98,161 Total Truckload revenue 398,361 448,273 464,959 Dedicated revenue, net of fuel surcharge revenue 107,264 56,609 33,526 Dedicated fuel surcharge revenue 11,008 13,743 8,794 Total Dedicated revenue 118,272 70,352 42,320 Intermodal revenue, net of fuel surcharge revenue 65,877 75,447 71,764 Intermodal fuel surcharge revenue 11,081 21,645 20,749 Total Intermodal revenue 76,958 97,092 92,513 Brokerage revenue: Marten Transport 71,403 57,212 52,746 MWL (1) - - 6,676 Total Brokerage revenue 71,403 57,212 59,422 Total operating revenue $ 664,994 $ 672,929 $ 659,214 Operating income: Truckload $ 35,517 $ 39,483 $ 39,290 Dedicated 12,818 7,136 5,575 Intermodal 4,832 1,735 4,014 Brokerage 3,792 2,652 3,116 Total operating income before gain on disposition of facilities 56,959 51,006 51,995 Gain on disposition of facilities 4,104 - - Total operating income $ 61,063 $ 51,006 $ 51,995 </t>
  </si>
  <si>
    <t>Note 19 - Quarterly Financial Data (Unaudited) (Tables)</t>
  </si>
  <si>
    <t>Schedule of Quarterly Financial Information [Table Text Block]</t>
  </si>
  <si>
    <t xml:space="preserve"> 20 15 Quarters (In thousands, except per share amounts) First Second Third Fourth Operating revenue $ 161,287 $ 163,588 $ 171,346 $ 168,773 Operating income 17,311 14,161 14,354 15,237 Net income 10,188 8,357 8,410 8,790 Basic earnings per common share 0.30 0.25 0.25 0.26 Diluted earnings per common share 0.30 0.25 0.25 0.26 2014 Quarters ( In thousands, except per share amounts) First Second Third Fourth Operating revenue $ 159,409 $ 168,423 $ 171,550 $ 173,547 Operating income 8,640 12,932 13,042 16,392 Net income 5,287 7,926 7,652 8,969 Basic earnings per common share 0.16 0.24 0.23 0.27 Diluted earnings per common share 0.16 0.24 0.23 0.27 </t>
  </si>
  <si>
    <t>Schedule II - Valuation and Qualifying Accounts and Reserves (Tables)</t>
  </si>
  <si>
    <t>Valuation And Qualifying Accounts And Reserves [Table Text Block]</t>
  </si>
  <si>
    <t xml:space="preserve"> Description Balance at Beginning of Year Charged to Costs and Expenses Deductions Balance at End of Year Insurance and claims accruals: Year ended December 31, 2015 $ 13,998 $ 45,271 $ (43,034 ) (1) $ 16,235 Year ended December 31, 2014 14,404 41,036 (41,442 ) (1) 13,998 Year ended December 31, 2013 13,838 35,194 (34,628 ) (1) 14,404 Allowance for doubtful accounts: Year ended December 31, 2015 475 59 (229 ) (2) 305 Year ended December 31, 2014 450 264 (239 ) (2) 475 Year ended December 31, 2013 334 225 (109 ) (2) 450 </t>
  </si>
  <si>
    <t>Note 1 - Summary of Significant Accounting Policies (Details Textual) - USD ($)</t>
  </si>
  <si>
    <t>Sales Revenue, Net [Member] | Geographic Concentration Risk [Member] | UNITED STATES</t>
  </si>
  <si>
    <t>Concentration Risk, Percentage</t>
  </si>
  <si>
    <t>99.00%</t>
  </si>
  <si>
    <t>Sales Revenue, Net [Member] | Customer Concentration Risk [Member]</t>
  </si>
  <si>
    <t>13.00%</t>
  </si>
  <si>
    <t>9.00%</t>
  </si>
  <si>
    <t>8.00%</t>
  </si>
  <si>
    <t>Accounts Receivable [Member] | Customer Concentration Risk [Member] | Walmart [Member]</t>
  </si>
  <si>
    <t>12.00%</t>
  </si>
  <si>
    <t>Tractor [Member]</t>
  </si>
  <si>
    <t>Replacement Of Equipment Period After Purchase</t>
  </si>
  <si>
    <t>4 years 36 days</t>
  </si>
  <si>
    <t>Property, Plant and Equipment, Useful Life</t>
  </si>
  <si>
    <t>5 years</t>
  </si>
  <si>
    <t>Property, Plant and Equipment, Salvage Value, Percentage</t>
  </si>
  <si>
    <t>25.00%</t>
  </si>
  <si>
    <t>Trailer [Member]</t>
  </si>
  <si>
    <t>5 years 36 days</t>
  </si>
  <si>
    <t>7 years</t>
  </si>
  <si>
    <t>35.00%</t>
  </si>
  <si>
    <t>Tires In Service [Member]</t>
  </si>
  <si>
    <t>2 years</t>
  </si>
  <si>
    <t>Supplies and Maintenance Costs [Member]</t>
  </si>
  <si>
    <t>Amortization</t>
  </si>
  <si>
    <t>Uninsured Risk [Member] | Auto Liability Claim [Member]</t>
  </si>
  <si>
    <t>Loss Contingency Range Possible Loss Per Claim</t>
  </si>
  <si>
    <t>Uninsured Risk [Member] | Workers Compensation Liability Claim [Member]</t>
  </si>
  <si>
    <t>Insurance Claims [Member]</t>
  </si>
  <si>
    <t>Letters of Credit Outstanding, Amount</t>
  </si>
  <si>
    <t>Subsidiary or Equity Method Investee, Cumulative Percentage Ownership after All Transactions</t>
  </si>
  <si>
    <t>45.00%</t>
  </si>
  <si>
    <t>Number of Operating Segments</t>
  </si>
  <si>
    <t>Number of Reportable Segments</t>
  </si>
  <si>
    <t>Note 1 - Estimated Useful Lives (Details)</t>
  </si>
  <si>
    <t>Service And Other Equipment [Member] | Minimum [Member]</t>
  </si>
  <si>
    <t>3 years</t>
  </si>
  <si>
    <t>Service And Other Equipment [Member] | Maximum [Member]</t>
  </si>
  <si>
    <t>15 years</t>
  </si>
  <si>
    <t>Building and Building Improvements [Member] | Minimum [Member]</t>
  </si>
  <si>
    <t>20 years</t>
  </si>
  <si>
    <t>Building and Building Improvements [Member] | Maximum [Member]</t>
  </si>
  <si>
    <t>40 years</t>
  </si>
  <si>
    <t>Note 2 - Prepaid Expenses and Other (Details) - USD ($) $ in Thousands</t>
  </si>
  <si>
    <t>Prepaid expenses</t>
  </si>
  <si>
    <t>License Fees Member [Member]</t>
  </si>
  <si>
    <t>Parts And Tires Inventory [Member]</t>
  </si>
  <si>
    <t>Insurance premiums</t>
  </si>
  <si>
    <t>Note 2 - Accrued Liabilities (Details) - USD ($) $ in Thousands</t>
  </si>
  <si>
    <t>Accrued expenses</t>
  </si>
  <si>
    <t>Vacation</t>
  </si>
  <si>
    <t>Accrued liability to MWL</t>
  </si>
  <si>
    <t>Salaries and wages</t>
  </si>
  <si>
    <t>Note 3 - Long-Term Debt (Details Textual) - USD ($) $ in Millions</t>
  </si>
  <si>
    <t>Nov. 30, 2015</t>
  </si>
  <si>
    <t>Minimum [Member]</t>
  </si>
  <si>
    <t>Line of Credit Facility, Maximum Borrowing Capacity</t>
  </si>
  <si>
    <t>Maximum [Member]</t>
  </si>
  <si>
    <t>Credit Facility [Member]</t>
  </si>
  <si>
    <t>Long-term Debt, Weighted Average Interest Rate</t>
  </si>
  <si>
    <t>1.10%</t>
  </si>
  <si>
    <t>Long-term Line of Credit</t>
  </si>
  <si>
    <t>Line of Credit Facility, Remaining Borrowing Capacity</t>
  </si>
  <si>
    <t>Line Of Credit Facility Dividend Restrictions Percentage Of Net Income Limit</t>
  </si>
  <si>
    <t>Note 4 - Related Party Transactions (Details Textual) - USD ($)</t>
  </si>
  <si>
    <t>Purchase Of Fuel Tires And Related Services [Member]</t>
  </si>
  <si>
    <t>Related Party Transaction, Amounts of Transaction</t>
  </si>
  <si>
    <t>Tire Purchases [Member]</t>
  </si>
  <si>
    <t>Accounts Payable, Related Parties</t>
  </si>
  <si>
    <t>Note 5 - Income Taxes (Details Textual) - USD ($)</t>
  </si>
  <si>
    <t>Unrecognized Tax Benefits</t>
  </si>
  <si>
    <t>Unrecognized Tax Benefits, Increase Resulting from Current Period Tax Positions</t>
  </si>
  <si>
    <t>Unrecognized Tax Benefits that Would Impact Effective Tax Rate</t>
  </si>
  <si>
    <t>Unrecognized Tax Benefits, Income Tax Penalties and Interest Expense</t>
  </si>
  <si>
    <t>Open Tax Year</t>
  </si>
  <si>
    <t>Note 5 - Components of Provision for Income Taxes (Details) - USD ($) $ in Thousands</t>
  </si>
  <si>
    <t>Current:</t>
  </si>
  <si>
    <t>Federal</t>
  </si>
  <si>
    <t>State</t>
  </si>
  <si>
    <t>Deferred:</t>
  </si>
  <si>
    <t>Total provision</t>
  </si>
  <si>
    <t>Note 5 - Federal Income Tax Reconciled to the Effective Income Tax Rate (Details)</t>
  </si>
  <si>
    <t>Statutory federal income tax rate</t>
  </si>
  <si>
    <t>Per diem and other non-deductible expenses</t>
  </si>
  <si>
    <t>3.00%</t>
  </si>
  <si>
    <t>4.00%</t>
  </si>
  <si>
    <t>Increase in taxes arising from state income taxes, net of federal income tax benefit</t>
  </si>
  <si>
    <t>Effective tax rate</t>
  </si>
  <si>
    <t>41.00%</t>
  </si>
  <si>
    <t>42.00%</t>
  </si>
  <si>
    <t>Note 5 - Net Deferred Tax Liability (Details) - USD ($) $ in Thousands</t>
  </si>
  <si>
    <t>Deferred tax assets:</t>
  </si>
  <si>
    <t>Reserves and accrued liabilities</t>
  </si>
  <si>
    <t>Deferred tax liabilities:</t>
  </si>
  <si>
    <t>Net deferred tax liability</t>
  </si>
  <si>
    <t>Note 6 - Earnings per Common Share (Details Textual) - shares</t>
  </si>
  <si>
    <t>Equity Option [Member]</t>
  </si>
  <si>
    <t>Antidilutive Securities Excluded from Computation of Earnings Per Share, Amount</t>
  </si>
  <si>
    <t>Unvested Performance Unit Awards [Member]</t>
  </si>
  <si>
    <t>Note 6 - Basic and Diluted Earnings Per Common Share (Details) - USD ($) shares in Thousands, $ in Thousands</t>
  </si>
  <si>
    <t>Basic earnings per common share - weighted-average shares (in shares)</t>
  </si>
  <si>
    <t>Effect of dilutive stock options (in shares)</t>
  </si>
  <si>
    <t>Diluted earnings per common share - weighted-average shares and assumed conversions (in shares)</t>
  </si>
  <si>
    <t>Note 7 - Share Repurchase Program (Details Textual) - USD ($) $ in Thousands</t>
  </si>
  <si>
    <t>3 Months Ended</t>
  </si>
  <si>
    <t>Nov. 04, 2015</t>
  </si>
  <si>
    <t>Dec. 31, 2007</t>
  </si>
  <si>
    <t>Stock Repurchase Program, Number of Shares Authorized to be Repurchased</t>
  </si>
  <si>
    <t>Stock Repurchase Program, Authorized Amount</t>
  </si>
  <si>
    <t>Stock Repurchased and Retired During Period, Shares</t>
  </si>
  <si>
    <t>Stock Repurchased and Retired During Period, Value</t>
  </si>
  <si>
    <t>Note 8 - Dividends (Details Textual) - USD ($) $ / shares in Units, $ in Millions</t>
  </si>
  <si>
    <t>Sep. 30, 2015</t>
  </si>
  <si>
    <t>Mar. 31, 2015</t>
  </si>
  <si>
    <t>Sep. 30, 2014</t>
  </si>
  <si>
    <t>Jun. 30, 2014</t>
  </si>
  <si>
    <t>Mar. 31, 2014</t>
  </si>
  <si>
    <t>Sep. 30, 2013</t>
  </si>
  <si>
    <t>Jun. 30, 2013</t>
  </si>
  <si>
    <t>Mar. 31, 2013</t>
  </si>
  <si>
    <t>Paid Quarterly [Member]</t>
  </si>
  <si>
    <t>Common Stock, Dividends, Per Share, Declared</t>
  </si>
  <si>
    <t>Payments of Dividends</t>
  </si>
  <si>
    <t>Note 9 - Stock Split (Details Textual)</t>
  </si>
  <si>
    <t>Jun. 14, 2013$ / shares</t>
  </si>
  <si>
    <t>Dec. 31, 2015$ / shares</t>
  </si>
  <si>
    <t>Apr. 30, 2015$ / shares</t>
  </si>
  <si>
    <t>Dec. 31, 2014$ / shares</t>
  </si>
  <si>
    <t>Stock Split To [Member]</t>
  </si>
  <si>
    <t>Stockholders' Equity Note, Stock Split, Conversion Ratio</t>
  </si>
  <si>
    <t>Stock Split from [Member]</t>
  </si>
  <si>
    <t>Common Stock, Par or Stated Value Per Share</t>
  </si>
  <si>
    <t>Stockholders Equity Note Stock Split Stock Dividend Percentage</t>
  </si>
  <si>
    <t>50.00%</t>
  </si>
  <si>
    <t>Note 10 - 2015 Equity Incentive Plan (Details Textual) - shares</t>
  </si>
  <si>
    <t>1 Months Ended</t>
  </si>
  <si>
    <t>May. 31, 2015</t>
  </si>
  <si>
    <t>Share-based Compensation Arrangement by Share-based Payment Award, Non-Option Equity Instruments, Granted</t>
  </si>
  <si>
    <t>Share-based Compensation Arrangement by Share-based Payment Award, Number of Shares Authorized</t>
  </si>
  <si>
    <t>Note 11 - Amendment to Amended and Restated Certificate of Incorporation (Details Textual) - $ / shares</t>
  </si>
  <si>
    <t>Apr. 30, 2015</t>
  </si>
  <si>
    <t>Jun. 14, 2013</t>
  </si>
  <si>
    <t>Common Stock, Shares Authorized</t>
  </si>
  <si>
    <t>Note 12 - Equity Investment (Details Textual) - USD ($)</t>
  </si>
  <si>
    <t>Mar. 28, 2013</t>
  </si>
  <si>
    <t>M W L [Member] | Percentage Owned by Non-related Party [Member]</t>
  </si>
  <si>
    <t>Equity Method Investment, Ownership Percentage</t>
  </si>
  <si>
    <t>55.00%</t>
  </si>
  <si>
    <t>M W L [Member] | Intersegment Eliminations [Member]</t>
  </si>
  <si>
    <t>Revenue, Net</t>
  </si>
  <si>
    <t>M W L [Member] | Trade Accounts Receivable [Member]</t>
  </si>
  <si>
    <t>Due from Affiliates</t>
  </si>
  <si>
    <t>M W L [Member] | Current Accounts Receivable [Member]</t>
  </si>
  <si>
    <t>Due to Affiliate</t>
  </si>
  <si>
    <t>M W L [Member]</t>
  </si>
  <si>
    <t>Equity Method Investments</t>
  </si>
  <si>
    <t>Revenue from Related Parties</t>
  </si>
  <si>
    <t>Note 13 - Employee Benefits (Details Textual) - USD ($)</t>
  </si>
  <si>
    <t>May. 31, 2014</t>
  </si>
  <si>
    <t>May. 31, 2013</t>
  </si>
  <si>
    <t>May. 31, 2012</t>
  </si>
  <si>
    <t>Aug. 31, 2011</t>
  </si>
  <si>
    <t>Aug. 31, 2010</t>
  </si>
  <si>
    <t>Minimum [Member] | Two Thousand and Fifteen Plan [Member]</t>
  </si>
  <si>
    <t>Share-based Compensation Arrangement by Share-based Payment Award, Expiration Period</t>
  </si>
  <si>
    <t>Maximum [Member] | Two Thousand and Fifteen Plan [Member]</t>
  </si>
  <si>
    <t>10 years</t>
  </si>
  <si>
    <t>Two Thousand and Fifteen Plan [Member] | Employee Stock Option [Member]</t>
  </si>
  <si>
    <t>Share-based Compensation Arrangement by Share-based Payment Award, Award Vesting Period</t>
  </si>
  <si>
    <t>1 year</t>
  </si>
  <si>
    <t>Share Based Compensation Arrangement By Share Based Payment Award Annual Percentage Of Award Which Vests</t>
  </si>
  <si>
    <t>20.00%</t>
  </si>
  <si>
    <t>Share Based Compensation Arrangement By Share Based Payment Award Number Of Shares Reserved For Issuance Under Awards Outstanding</t>
  </si>
  <si>
    <t>Share-based Compensation Arrangement by Share-based Payment Award, Options, Outstanding, Number</t>
  </si>
  <si>
    <t>Two Thousand and Fifteen Plan [Member] | Performance Shares [Member]</t>
  </si>
  <si>
    <t>Two Thousand And Five Plan [Member] | Performance Shares [Member]</t>
  </si>
  <si>
    <t>Employee Stock Option [Member] | Awards Paid to Employees Upon Vesting [Member]</t>
  </si>
  <si>
    <t>Performance Shares [Member] | One Half of Awards Paid Immediately Upon Vesting and One Half Credited to Employees' Accounts [Member]</t>
  </si>
  <si>
    <t>Performance Shares [Member]</t>
  </si>
  <si>
    <t>Sharebased Compensation Arrangement By Share Based Payment Awards Annual Service Vesting Percentage</t>
  </si>
  <si>
    <t>5.00%</t>
  </si>
  <si>
    <t>Average Annual Earnings Percentage Increase Goal Of Share Based Compensation Awards</t>
  </si>
  <si>
    <t>15.00%</t>
  </si>
  <si>
    <t>Share-based Compensation Arrangement by Share-based Payment Award, Equity Instruments Other than Options, Vested in Period, Fair Value</t>
  </si>
  <si>
    <t>Unvested Service Based Option Awards [Member]</t>
  </si>
  <si>
    <t>Employee Service Share-based Compensation, Nonvested Awards, Compensation Cost Not yet Recognized</t>
  </si>
  <si>
    <t>Employee Service Share-based Compensation, Nonvested Awards, Compensation Cost Not yet Recognized, Period for Recognition</t>
  </si>
  <si>
    <t>3 years 146 days</t>
  </si>
  <si>
    <t>Service Based Options [Member]</t>
  </si>
  <si>
    <t>Stock Granted, Value, Share-based Compensation, Gross</t>
  </si>
  <si>
    <t>Participants Less Than50 Years Old [Member]</t>
  </si>
  <si>
    <t>Defined Contribution Plan, Maximum Annual Contributions Per Employee, Amount</t>
  </si>
  <si>
    <t>Participants Over50 Years Old [Member]</t>
  </si>
  <si>
    <t>Defined Contribution Plan, Employer Discretionary Contribution Amount</t>
  </si>
  <si>
    <t>Share Based Compensation Arrangement By Share Based Payment Award Fair Value Assumptions Expected Forfeiture Rate Of Unvested Outstanding Awards</t>
  </si>
  <si>
    <t>1.25%</t>
  </si>
  <si>
    <t>Allocated Share-based Compensation Expense, Net of Tax</t>
  </si>
  <si>
    <t>Allocated Share Based Compensation Expense Net Of Tax Amount Per Basic And Diluted Share</t>
  </si>
  <si>
    <t>Excess Tax Benefit from Share-based Compensation, Financing Activities</t>
  </si>
  <si>
    <t>Share-based Compensation Arrangement by Share-based Payment Award, Options, Outstanding, Weighted Average Remaining Contractual Term</t>
  </si>
  <si>
    <t>3 years 219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Remaining Contractual Term</t>
  </si>
  <si>
    <t>2 years 182 days</t>
  </si>
  <si>
    <t>Share-based Compensation Arrangement by Share-based Payment Award, Options, Exercisable, Intrinsic Value</t>
  </si>
  <si>
    <t>Share-based Compensation Arrangement by Share-based Payment Award, Options, Exercises in Period, Intrinsic Value</t>
  </si>
  <si>
    <t>Proceeds from Stock Options Exercised</t>
  </si>
  <si>
    <t>Share-based Compensation Arrangement by Share-based Payment Award, Options, Vested in Period, Fair Value</t>
  </si>
  <si>
    <t>Defined Contribution Plan, Employer Matching Contribution, Percent of Match</t>
  </si>
  <si>
    <t>Defined Contribution Plan, Employer Matching Contribution, Percent of Employees' Gross Pay</t>
  </si>
  <si>
    <t>6.00%</t>
  </si>
  <si>
    <t>Defined Contribution Plan, Employers Matching Contribution, Annual Vesting Percentage</t>
  </si>
  <si>
    <t>Defined Contribution Plan, Cost Recognized</t>
  </si>
  <si>
    <t>Note 13 - Stock Options Valuation Assumptions (Details) - $ / shares</t>
  </si>
  <si>
    <t>Expected option life in years(1)</t>
  </si>
  <si>
    <t>6 years</t>
  </si>
  <si>
    <t>6 years 36 days</t>
  </si>
  <si>
    <t>Expected stock price volatility percentage(2)</t>
  </si>
  <si>
    <t>[1]</t>
  </si>
  <si>
    <t>27.00%</t>
  </si>
  <si>
    <t>33.00%</t>
  </si>
  <si>
    <t>Risk-free interest rate percentage(3)</t>
  </si>
  <si>
    <t>[2]</t>
  </si>
  <si>
    <t>1.80%</t>
  </si>
  <si>
    <t>1.90%</t>
  </si>
  <si>
    <t>1.50%</t>
  </si>
  <si>
    <t>Expected dividend yield(4)</t>
  </si>
  <si>
    <t>[3]</t>
  </si>
  <si>
    <t>0.44%</t>
  </si>
  <si>
    <t>0.46%</t>
  </si>
  <si>
    <t>0.51%</t>
  </si>
  <si>
    <t>Fair value as of the date of grant (in dollars per share)</t>
  </si>
  <si>
    <t>We use our stock&amp;#8217;s historical volatility for the same period of time as the expected life. We have no reason to believe that its future volatility will differ from the past.</t>
  </si>
  <si>
    <t>The rate is based on the U.S. Treasury yield curve in effect at the time of the grant for the same period of time as the expected life.</t>
  </si>
  <si>
    <t>The calculation is based on the total expected annual dividend payout divided by the average stock price.</t>
  </si>
  <si>
    <t>Note 13 - Option Activity (Details)</t>
  </si>
  <si>
    <t>Dec. 31, 2015$ / sharesshares</t>
  </si>
  <si>
    <t>Balance (in shares) | shares</t>
  </si>
  <si>
    <t>Balance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Share-based Compensation Arrangement by Share-based Payment Award, Options, Exercisable, Number | shares</t>
  </si>
  <si>
    <t>Exercisable at December 31, 2015 (in dollars per share) | $ / shares</t>
  </si>
  <si>
    <t>Note 13 - Non-vested Option Awards Activity (Details) - $ / shares</t>
  </si>
  <si>
    <t>Balance at beginning of period, nonvested (in shares)</t>
  </si>
  <si>
    <t>Weighted average grant date fair value, beginning of period, nonvested (in dollars per share)</t>
  </si>
  <si>
    <t>Nonvested Contractual Life</t>
  </si>
  <si>
    <t>5 years 146 days</t>
  </si>
  <si>
    <t>5 years 109 days</t>
  </si>
  <si>
    <t>Granted (in shares)</t>
  </si>
  <si>
    <t>Granted (in dollars per share)</t>
  </si>
  <si>
    <t>Granted</t>
  </si>
  <si>
    <t>6 years 146 days</t>
  </si>
  <si>
    <t>Vested (in shares)</t>
  </si>
  <si>
    <t>Vested (in dollars per share)</t>
  </si>
  <si>
    <t>Vested</t>
  </si>
  <si>
    <t>Forfeited (in shares)</t>
  </si>
  <si>
    <t>Forfeited (in dollars per share)</t>
  </si>
  <si>
    <t>Forfeited</t>
  </si>
  <si>
    <t>4 years 255 days</t>
  </si>
  <si>
    <t>Balance at end of period, nonvested (in shares)</t>
  </si>
  <si>
    <t>Weighted average grant date fair value, end of period, nonvested (in dollars per share)</t>
  </si>
  <si>
    <t>Note 13 - Non-vested Performance Unit Award Activity (Details) - Performance Shares [Member]</t>
  </si>
  <si>
    <t>Nonvested at December 31, 2014 (in shares) | shares</t>
  </si>
  <si>
    <t>Nonvested at December 31, 2014 (in dollars per share) | $ / shares</t>
  </si>
  <si>
    <t>Vested (in shares) | shares</t>
  </si>
  <si>
    <t>Vested (in dollars per share) | $ / shares</t>
  </si>
  <si>
    <t>Nonvested at December 31, 2015 (in shares) | shares</t>
  </si>
  <si>
    <t>Nonvested at December 31, 2015 (in dollars per share) | $ / shares</t>
  </si>
  <si>
    <t>This number of performance unit award shares vested based on our financial performance in 2015 and was distributed or credited to the Marten Transport, Ltd. Deferred Compensation Plan in March 2016. As permitted in the performance unit award agreements, the Compensation Committee of our Board of Directors adjusted the calculation of the performance vesting component for 2015 to be based on our increase in net income instead of our increase in diluted net income per share. Additionally, the after-tax value of the gain on disposition of facilities in 2015 was excluded from the calculation of the increase in net income. The fair value of unit award shares that vested in 2015 was $737,000.</t>
  </si>
  <si>
    <t>Note 14 - Deferred Compensation Plan (Details Textual)</t>
  </si>
  <si>
    <t>Dec. 31, 2015shares</t>
  </si>
  <si>
    <t>Deferred Compensation Plan Number Of Common Shares Credited To Account Balances</t>
  </si>
  <si>
    <t>Note 16 - Commitments and Contingencies (Details Textual)</t>
  </si>
  <si>
    <t>Dec. 31, 2015USD ($)</t>
  </si>
  <si>
    <t>Revenue Equipment Expenditure [Member]</t>
  </si>
  <si>
    <t>Contractual Obligation, Due in Next Fiscal Year</t>
  </si>
  <si>
    <t>Building Construction and Acquisition Expenditures [Member]</t>
  </si>
  <si>
    <t>Operating Leases, Future Minimum Payments Due</t>
  </si>
  <si>
    <t>Note 17 - Business Segments (Details Textual)</t>
  </si>
  <si>
    <t>Sep. 30, 2015USD ($)</t>
  </si>
  <si>
    <t>Jun. 30, 2015USD ($)</t>
  </si>
  <si>
    <t>Mar. 31, 2015USD ($)</t>
  </si>
  <si>
    <t>Dec. 31, 2014USD ($)</t>
  </si>
  <si>
    <t>Sep. 30, 2014USD ($)</t>
  </si>
  <si>
    <t>Jun. 30, 2014USD ($)</t>
  </si>
  <si>
    <t>Mar. 31, 2014USD ($)</t>
  </si>
  <si>
    <t>Dec. 31, 2013USD ($)</t>
  </si>
  <si>
    <t>Logistics [Member] | Intersegment Eliminations [Member]</t>
  </si>
  <si>
    <t>Revenues</t>
  </si>
  <si>
    <t>Truckload [Member]</t>
  </si>
  <si>
    <t>Depreciation, Depletion and Amortization</t>
  </si>
  <si>
    <t>Dedicated [Member]</t>
  </si>
  <si>
    <t>Intermodal [Member]</t>
  </si>
  <si>
    <t>Brokerage [Member]</t>
  </si>
  <si>
    <t>Note 17 - Operating Revenue and Operating Income by Segment (Details) - USD ($) $ in Thousands</t>
  </si>
  <si>
    <t>Revenue, Net of Fuel Surcharge [Member] | Truckload [Member]</t>
  </si>
  <si>
    <t>Revenue, Net of Fuel Surcharge [Member] | Dedicated [Member]</t>
  </si>
  <si>
    <t>Revenue, Net of Fuel Surcharge [Member] | Intermodal [Member]</t>
  </si>
  <si>
    <t>Fuel Surcharge Revenue [Member] | Truckload [Member]</t>
  </si>
  <si>
    <t>Fuel Surcharge Revenue [Member] | Dedicated [Member]</t>
  </si>
  <si>
    <t>Fuel Surcharge Revenue [Member] | Intermodal [Member]</t>
  </si>
  <si>
    <t>Operating Income</t>
  </si>
  <si>
    <t>Brokerage [Member] | Marten Transport [Member]</t>
  </si>
  <si>
    <t>Brokerage [Member] | M W L [Member]</t>
  </si>
  <si>
    <t>Total operating income before gain on disposition of facilities</t>
  </si>
  <si>
    <t>Gain on disposition of facilities</t>
  </si>
  <si>
    <t>Brokerage revenue is net of $2.1 million of inter-segment revenue in 2013 for loads transported by our tractors and arranged by MWL that have been eliminated in consolidation. The inter-segment revenue in 2013 relates to loads transported prior to the deconsolidation of MWL effective March 28, 2013.</t>
  </si>
  <si>
    <t>Note 18 - Deferred Income Taxes Reclassification (Details Textual) $ in Millions</t>
  </si>
  <si>
    <t>Reclassification of Deferred Income Tax Asset Current to Noncurrent [Member] | Year Ended December 31 2014 [Member]</t>
  </si>
  <si>
    <t>Prior Period Reclassification Adjustment</t>
  </si>
  <si>
    <t>Note 19 - Quarterly Results of Operations (Details) - USD ($) $ in Thousands</t>
  </si>
  <si>
    <t>Schedule II - Valuation and Qualifying Accounts and Reserves (Details) - USD ($) $ in Thousands</t>
  </si>
  <si>
    <t>Insurance And Claims Accruals [Member]</t>
  </si>
  <si>
    <t>Insurance and claims accruals:</t>
  </si>
  <si>
    <t>Balance at beginning of year</t>
  </si>
  <si>
    <t>Charged to costs and expenses</t>
  </si>
  <si>
    <t>Deductions</t>
  </si>
  <si>
    <t>Balance at end of year</t>
  </si>
  <si>
    <t>Allowance for Doubtful Accounts [Member]</t>
  </si>
  <si>
    <t>Claims payments</t>
  </si>
  <si>
    <t>Write-off of bad debts, net of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1"/>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799167</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32390025</v>
      </c>
    </row>
    <row r="12" spans="1:4">
      <c s="3" r="A12" t="s">
        <v>20</v>
      </c>
      <c s="6" r="D12" t="n">
        <v>566530</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4</v>
      </c>
      <c s="2" r="B1" t="s">
        <v>1</v>
      </c>
    </row>
    <row r="2" spans="1:2">
      <c s="2" r="B2" t="s">
        <v>2</v>
      </c>
    </row>
    <row r="3" spans="1:2">
      <c s="7" r="A3" t="s">
        <v>145</v>
      </c>
    </row>
    <row r="4" spans="1:2">
      <c s="3" r="A4" t="s">
        <v>155</v>
      </c>
      <c s="3"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7</v>
      </c>
      <c s="2" r="B1" t="s">
        <v>1</v>
      </c>
    </row>
    <row r="2" spans="1:2">
      <c s="2" r="B2" t="s">
        <v>2</v>
      </c>
    </row>
    <row r="3" spans="1:2">
      <c s="7" r="A3" t="s">
        <v>145</v>
      </c>
    </row>
    <row r="4" spans="1:2">
      <c s="3" r="A4" t="s">
        <v>158</v>
      </c>
      <c s="3"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7" r="A3" t="s">
        <v>145</v>
      </c>
    </row>
    <row r="4" spans="1:2">
      <c s="3" r="A4" t="s">
        <v>161</v>
      </c>
      <c s="3"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7" r="A3" t="s">
        <v>145</v>
      </c>
    </row>
    <row r="4" spans="1:2">
      <c s="3" r="A4" t="s">
        <v>164</v>
      </c>
      <c s="3"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7" r="A3" t="s">
        <v>145</v>
      </c>
    </row>
    <row r="4" spans="1:2">
      <c s="3" r="A4" t="s">
        <v>167</v>
      </c>
      <c s="3"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9</v>
      </c>
      <c s="2" r="B1" t="s">
        <v>1</v>
      </c>
    </row>
    <row r="2" spans="1:2">
      <c s="2" r="B2" t="s">
        <v>2</v>
      </c>
    </row>
    <row r="3" spans="1:2">
      <c s="7" r="A3" t="s">
        <v>145</v>
      </c>
    </row>
    <row r="4" spans="1:2">
      <c s="3" r="A4" t="s">
        <v>170</v>
      </c>
      <c s="3"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2</v>
      </c>
      <c s="2" r="B1" t="s">
        <v>1</v>
      </c>
    </row>
    <row r="2" spans="1:2">
      <c s="2" r="B2" t="s">
        <v>2</v>
      </c>
    </row>
    <row r="3" spans="1:2">
      <c s="7" r="A3" t="s">
        <v>145</v>
      </c>
    </row>
    <row r="4" spans="1:2">
      <c s="3" r="A4" t="s">
        <v>173</v>
      </c>
      <c s="3"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75</v>
      </c>
      <c s="2" r="B1" t="s">
        <v>1</v>
      </c>
    </row>
    <row r="2" spans="1:2">
      <c s="2" r="B2" t="s">
        <v>2</v>
      </c>
    </row>
    <row r="3" spans="1:2">
      <c s="7" r="A3" t="s">
        <v>145</v>
      </c>
    </row>
    <row r="4" spans="1:2">
      <c s="3" r="A4" t="s">
        <v>176</v>
      </c>
      <c s="3"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8</v>
      </c>
      <c s="2" r="B1" t="s">
        <v>1</v>
      </c>
    </row>
    <row r="2" spans="1:2">
      <c s="2" r="B2" t="s">
        <v>2</v>
      </c>
    </row>
    <row r="3" spans="1:2">
      <c s="7" r="A3" t="s">
        <v>145</v>
      </c>
    </row>
    <row r="4" spans="1:2">
      <c s="3" r="A4" t="s">
        <v>179</v>
      </c>
      <c s="3"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1</v>
      </c>
      <c s="2" r="B1" t="s">
        <v>1</v>
      </c>
    </row>
    <row r="2" spans="1:2">
      <c s="2" r="B2" t="s">
        <v>2</v>
      </c>
    </row>
    <row r="3" spans="1:2">
      <c s="7" r="A3" t="s">
        <v>145</v>
      </c>
    </row>
    <row r="4" spans="1:2">
      <c s="3" r="A4" t="s">
        <v>182</v>
      </c>
      <c s="3"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7" r="A3" t="s">
        <v>33</v>
      </c>
    </row>
    <row r="4" spans="1:3">
      <c s="3" r="A4" t="s">
        <v>34</v>
      </c>
      <c s="6" r="B4" t="n">
        <v>606144</v>
      </c>
      <c s="6" r="C4" t="n">
        <v>535091</v>
      </c>
    </row>
    <row r="5" spans="1:3">
      <c s="3" r="A5" t="s">
        <v>35</v>
      </c>
    </row>
    <row r="6" spans="1:3">
      <c s="7" r="A6" t="s">
        <v>33</v>
      </c>
    </row>
    <row r="7" spans="1:3">
      <c s="3" r="A7" t="s">
        <v>34</v>
      </c>
      <c s="5" r="B7" t="n">
        <v>73159</v>
      </c>
      <c s="5" r="C7" t="n">
        <v>71105</v>
      </c>
    </row>
    <row r="8" spans="1:3">
      <c s="3" r="A8" t="s">
        <v>36</v>
      </c>
    </row>
    <row r="9" spans="1:3">
      <c s="7" r="A9" t="s">
        <v>33</v>
      </c>
    </row>
    <row r="10" spans="1:3">
      <c s="3" r="A10" t="s">
        <v>34</v>
      </c>
      <c s="5" r="B10" t="n">
        <v>45294</v>
      </c>
      <c s="5" r="C10" t="n">
        <v>39776</v>
      </c>
    </row>
    <row r="11" spans="1:3">
      <c s="3" r="A11" t="s">
        <v>37</v>
      </c>
      <c s="5" r="B11" t="n">
        <v>434</v>
      </c>
      <c s="5" r="C11" t="n">
        <v>123</v>
      </c>
    </row>
    <row r="12" spans="1:3">
      <c s="3" r="A12" t="s">
        <v>38</v>
      </c>
      <c s="5" r="B12" t="n">
        <v>70597</v>
      </c>
      <c s="5" r="C12" t="n">
        <v>72263</v>
      </c>
    </row>
    <row r="13" spans="1:3">
      <c s="3" r="A13" t="s">
        <v>39</v>
      </c>
      <c s="5" r="B13" t="n">
        <v>10885</v>
      </c>
      <c s="5" r="C13" t="n">
        <v>17740</v>
      </c>
    </row>
    <row r="14" spans="1:3">
      <c s="3" r="A14" t="s">
        <v>40</v>
      </c>
      <c s="5" r="B14" t="n">
        <v>18134</v>
      </c>
      <c s="5" r="C14" t="n">
        <v>16860</v>
      </c>
    </row>
    <row r="15" spans="1:3">
      <c s="3" r="A15" t="s">
        <v>41</v>
      </c>
      <c s="5" r="B15" t="n">
        <v>100050</v>
      </c>
      <c s="5" r="C15" t="n">
        <v>106986</v>
      </c>
    </row>
    <row r="16" spans="1:3">
      <c s="3" r="A16" t="s">
        <v>42</v>
      </c>
      <c s="5" r="B16" t="n">
        <v>-196588</v>
      </c>
      <c s="5" r="C16" t="n">
        <v>-180223</v>
      </c>
    </row>
    <row r="17" spans="1:3">
      <c s="3" r="A17" t="s">
        <v>43</v>
      </c>
      <c s="5" r="B17" t="n">
        <v>528009</v>
      </c>
      <c s="5" r="C17" t="n">
        <v>465749</v>
      </c>
    </row>
    <row r="18" spans="1:3">
      <c s="3" r="A18" t="s">
        <v>44</v>
      </c>
      <c s="5" r="B18" t="n">
        <v>3469</v>
      </c>
      <c s="5" r="C18" t="n">
        <v>3726</v>
      </c>
    </row>
    <row r="19" spans="1:3">
      <c s="5" r="B19" t="n">
        <v>631528</v>
      </c>
      <c s="5" r="C19" t="n">
        <v>576461</v>
      </c>
    </row>
    <row r="20" spans="1:3">
      <c s="7" r="A20" t="s">
        <v>45</v>
      </c>
    </row>
    <row r="21" spans="1:3">
      <c s="3" r="A21" t="s">
        <v>46</v>
      </c>
      <c s="5" r="B21" t="n">
        <v>12007</v>
      </c>
      <c s="5" r="C21" t="n">
        <v>17065</v>
      </c>
    </row>
    <row r="22" spans="1:3">
      <c s="3" r="A22" t="s">
        <v>47</v>
      </c>
      <c s="5" r="B22" t="n">
        <v>16235</v>
      </c>
      <c s="5" r="C22" t="n">
        <v>13998</v>
      </c>
    </row>
    <row r="23" spans="1:3">
      <c s="3" r="A23" t="s">
        <v>48</v>
      </c>
      <c s="6" r="B23" t="n">
        <v>21634</v>
      </c>
      <c s="5" r="C23" t="n">
        <v>12710</v>
      </c>
    </row>
    <row r="24" spans="1:3">
      <c s="3" r="A24" t="s">
        <v>49</v>
      </c>
      <c s="3" r="B24" t="s">
        <v>50</v>
      </c>
      <c s="5" r="C24" t="n">
        <v>745</v>
      </c>
    </row>
    <row r="25" spans="1:3">
      <c s="3" r="A25" t="s">
        <v>51</v>
      </c>
      <c s="6" r="B25" t="n">
        <v>49876</v>
      </c>
      <c s="5" r="C25" t="n">
        <v>44518</v>
      </c>
    </row>
    <row r="26" spans="1:3">
      <c s="3" r="A26" t="s">
        <v>52</v>
      </c>
      <c s="5" r="B26" t="n">
        <v>37867</v>
      </c>
      <c s="5" r="C26" t="n">
        <v>24373</v>
      </c>
    </row>
    <row r="27" spans="1:3">
      <c s="3" r="A27" t="s">
        <v>53</v>
      </c>
      <c s="5" r="B27" t="n">
        <v>134364</v>
      </c>
      <c s="5" r="C27" t="n">
        <v>119644</v>
      </c>
    </row>
    <row r="28" spans="1:3">
      <c s="3" r="A28" t="s">
        <v>54</v>
      </c>
      <c s="6" r="B28" t="n">
        <v>222107</v>
      </c>
      <c s="6" r="C28" t="n">
        <v>188535</v>
      </c>
    </row>
    <row r="29" spans="1:3">
      <c s="7" r="A29" t="s">
        <v>55</v>
      </c>
    </row>
    <row r="30" spans="1:3">
      <c s="3" r="A30" t="s">
        <v>56</v>
      </c>
      <c s="3" r="B30" t="s">
        <v>50</v>
      </c>
      <c s="3" r="C30" t="s">
        <v>50</v>
      </c>
    </row>
    <row r="31" spans="1:3">
      <c s="3" r="A31" t="s">
        <v>57</v>
      </c>
      <c s="6" r="B31" t="n">
        <v>328</v>
      </c>
      <c s="6" r="C31" t="n">
        <v>334</v>
      </c>
    </row>
    <row r="32" spans="1:3">
      <c s="3" r="A32" t="s">
        <v>58</v>
      </c>
      <c s="5" r="B32" t="n">
        <v>76468</v>
      </c>
      <c s="5" r="C32" t="n">
        <v>87370</v>
      </c>
    </row>
    <row r="33" spans="1:3">
      <c s="3" r="A33" t="s">
        <v>59</v>
      </c>
      <c s="5" r="B33" t="n">
        <v>332625</v>
      </c>
      <c s="5" r="C33" t="n">
        <v>300222</v>
      </c>
    </row>
    <row r="34" spans="1:3">
      <c s="3" r="A34" t="s">
        <v>60</v>
      </c>
      <c s="5" r="B34" t="n">
        <v>409421</v>
      </c>
      <c s="5" r="C34" t="n">
        <v>387926</v>
      </c>
    </row>
    <row r="35" spans="1:3">
      <c s="6" r="B35" t="n">
        <v>631528</v>
      </c>
      <c s="6" r="C35" t="n">
        <v>576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4</v>
      </c>
      <c s="2" r="B1" t="s">
        <v>1</v>
      </c>
    </row>
    <row r="2" spans="1:2">
      <c s="2" r="B2" t="s">
        <v>2</v>
      </c>
    </row>
    <row r="3" spans="1:2">
      <c s="7" r="A3" t="s">
        <v>145</v>
      </c>
    </row>
    <row r="4" spans="1:2">
      <c s="3" r="A4" t="s">
        <v>185</v>
      </c>
      <c s="3"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7</v>
      </c>
      <c s="2" r="B1" t="s">
        <v>1</v>
      </c>
    </row>
    <row r="2" spans="1:2">
      <c s="2" r="B2" t="s">
        <v>2</v>
      </c>
    </row>
    <row r="3" spans="1:2">
      <c s="7" r="A3" t="s">
        <v>145</v>
      </c>
    </row>
    <row r="4" spans="1:2">
      <c s="3" r="A4" t="s">
        <v>188</v>
      </c>
      <c s="3"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0</v>
      </c>
      <c s="2" r="B1" t="s">
        <v>1</v>
      </c>
    </row>
    <row r="2" spans="1:2">
      <c s="2" r="B2" t="s">
        <v>2</v>
      </c>
    </row>
    <row r="3" spans="1:2">
      <c s="7" r="A3" t="s">
        <v>145</v>
      </c>
    </row>
    <row r="4" spans="1:2">
      <c s="3" r="A4" t="s">
        <v>191</v>
      </c>
      <c s="3"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3</v>
      </c>
      <c s="2" r="B1" t="s">
        <v>1</v>
      </c>
    </row>
    <row r="2" spans="1:2">
      <c s="2" r="B2" t="s">
        <v>2</v>
      </c>
    </row>
    <row r="3" spans="1:2">
      <c s="7" r="A3" t="s">
        <v>145</v>
      </c>
    </row>
    <row r="4" spans="1:2">
      <c s="3" r="A4" t="s">
        <v>194</v>
      </c>
      <c s="3"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44"/>
  </cols>
  <sheetData>
    <row r="1" spans="1:2">
      <c s="1" r="A1" t="s">
        <v>196</v>
      </c>
      <c s="2" r="B1" t="s">
        <v>1</v>
      </c>
    </row>
    <row r="2" spans="1:2">
      <c s="2" r="B2" t="s">
        <v>2</v>
      </c>
    </row>
    <row r="3" spans="1:2">
      <c s="7" r="A3" t="s">
        <v>145</v>
      </c>
    </row>
    <row r="4" spans="1:2">
      <c s="3" r="A4" t="s">
        <v>197</v>
      </c>
      <c s="3"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9</v>
      </c>
      <c s="2" r="B1" t="s">
        <v>1</v>
      </c>
    </row>
    <row r="2" spans="1:2">
      <c s="2" r="B2" t="s">
        <v>2</v>
      </c>
    </row>
    <row r="3" spans="1:2">
      <c s="7" r="A3" t="s">
        <v>145</v>
      </c>
    </row>
    <row r="4" spans="1:2">
      <c s="3" r="A4" t="s">
        <v>200</v>
      </c>
      <c s="3"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2</v>
      </c>
      <c s="2" r="B1" t="s">
        <v>1</v>
      </c>
    </row>
    <row r="2" spans="1:2">
      <c s="2" r="B2" t="s">
        <v>2</v>
      </c>
    </row>
    <row r="3" spans="1:2">
      <c s="7" r="A3" t="s">
        <v>145</v>
      </c>
    </row>
    <row r="4" spans="1:2">
      <c s="3" r="A4" t="s">
        <v>203</v>
      </c>
      <c s="3"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7" r="A3" t="s">
        <v>206</v>
      </c>
    </row>
    <row r="4" spans="1:2">
      <c s="3" r="A4" t="s">
        <v>207</v>
      </c>
      <c s="3" r="B4" t="s">
        <v>208</v>
      </c>
    </row>
    <row r="5" spans="1:2">
      <c s="3" r="A5" t="s">
        <v>209</v>
      </c>
      <c s="3" r="B5" t="s">
        <v>210</v>
      </c>
    </row>
    <row r="6" spans="1:2">
      <c s="3" r="A6" t="s">
        <v>211</v>
      </c>
      <c s="3" r="B6" t="s">
        <v>212</v>
      </c>
    </row>
    <row r="7" spans="1:2">
      <c s="3" r="A7" t="s">
        <v>213</v>
      </c>
      <c s="3" r="B7" t="s">
        <v>214</v>
      </c>
    </row>
    <row r="8" spans="1:2">
      <c s="3" r="A8" t="s">
        <v>215</v>
      </c>
      <c s="3" r="B8" t="s">
        <v>216</v>
      </c>
    </row>
    <row r="9" spans="1:2">
      <c s="3" r="A9" t="s">
        <v>217</v>
      </c>
      <c s="3" r="B9" t="s">
        <v>218</v>
      </c>
    </row>
    <row r="10" spans="1:2">
      <c s="3" r="A10" t="s">
        <v>219</v>
      </c>
      <c s="3" r="B10" t="s">
        <v>220</v>
      </c>
    </row>
    <row r="11" spans="1:2">
      <c s="3" r="A11" t="s">
        <v>221</v>
      </c>
      <c s="3" r="B11" t="s">
        <v>222</v>
      </c>
    </row>
    <row r="12" spans="1:2">
      <c s="3" r="A12" t="s">
        <v>223</v>
      </c>
      <c s="3" r="B12" t="s">
        <v>224</v>
      </c>
    </row>
    <row r="13" spans="1:2">
      <c s="3" r="A13" t="s">
        <v>225</v>
      </c>
      <c s="3" r="B13" t="s">
        <v>226</v>
      </c>
    </row>
    <row r="14" spans="1:2">
      <c s="3" r="A14" t="s">
        <v>227</v>
      </c>
      <c s="3" r="B14" t="s">
        <v>228</v>
      </c>
    </row>
    <row r="15" spans="1:2">
      <c s="3" r="A15" t="s">
        <v>229</v>
      </c>
      <c s="3" r="B15" t="s">
        <v>230</v>
      </c>
    </row>
    <row r="16" spans="1:2">
      <c s="3" r="A16" t="s">
        <v>231</v>
      </c>
      <c s="3" r="B16"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3</v>
      </c>
      <c s="2" r="B1" t="s">
        <v>1</v>
      </c>
    </row>
    <row r="2" spans="1:2">
      <c s="2" r="B2" t="s">
        <v>2</v>
      </c>
    </row>
    <row r="3" spans="1:2">
      <c s="7" r="A3" t="s">
        <v>234</v>
      </c>
    </row>
    <row r="4" spans="1:2">
      <c s="3" r="A4" t="s">
        <v>235</v>
      </c>
      <c s="3"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7" r="A3" t="s">
        <v>234</v>
      </c>
    </row>
    <row r="4" spans="1:2">
      <c s="3" r="A4" t="s">
        <v>238</v>
      </c>
      <c s="3" r="B4" t="s">
        <v>239</v>
      </c>
    </row>
    <row r="5" spans="1:2">
      <c s="3" r="A5" t="s">
        <v>240</v>
      </c>
      <c s="3" r="B5"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1</v>
      </c>
      <c s="2" r="B1" t="s">
        <v>2</v>
      </c>
      <c s="2" r="C1" t="s">
        <v>31</v>
      </c>
    </row>
    <row r="2" spans="1:3">
      <c s="3" r="A2" t="s">
        <v>62</v>
      </c>
      <c s="6" r="B2" t="n">
        <v>305</v>
      </c>
      <c s="6" r="C2" t="n">
        <v>475</v>
      </c>
    </row>
    <row r="3" spans="1:3">
      <c s="3" r="A3" t="s">
        <v>63</v>
      </c>
      <c s="8" r="B3" t="n">
        <v>0.01</v>
      </c>
      <c s="8" r="C3" t="n">
        <v>0.01</v>
      </c>
    </row>
    <row r="4" spans="1:3">
      <c s="3" r="A4" t="s">
        <v>64</v>
      </c>
      <c s="5" r="B4" t="n">
        <v>2000000</v>
      </c>
      <c s="5" r="C4" t="n">
        <v>2000000</v>
      </c>
    </row>
    <row r="5" spans="1:3">
      <c s="3" r="A5" t="s">
        <v>65</v>
      </c>
      <c s="5" r="B5" t="n">
        <v>0</v>
      </c>
      <c s="5" r="C5" t="n">
        <v>0</v>
      </c>
    </row>
    <row r="6" spans="1:3">
      <c s="3" r="A6" t="s">
        <v>66</v>
      </c>
      <c s="5" r="B6" t="n">
        <v>0</v>
      </c>
      <c s="5" r="C6" t="n">
        <v>0</v>
      </c>
    </row>
    <row r="7" spans="1:3">
      <c s="3" r="A7" t="s">
        <v>67</v>
      </c>
      <c s="8" r="B7" t="n">
        <v>0.01</v>
      </c>
      <c s="8" r="C7" t="n">
        <v>0.01</v>
      </c>
    </row>
    <row r="8" spans="1:3">
      <c s="3" r="A8" t="s">
        <v>68</v>
      </c>
      <c s="5" r="B8" t="n">
        <v>96000000</v>
      </c>
      <c s="5" r="C8" t="n">
        <v>48000000</v>
      </c>
    </row>
    <row r="9" spans="1:3">
      <c s="3" r="A9" t="s">
        <v>69</v>
      </c>
      <c s="5" r="B9" t="n">
        <v>32759806</v>
      </c>
      <c s="5" r="C9" t="n">
        <v>33418829</v>
      </c>
    </row>
    <row r="10" spans="1:3">
      <c s="3" r="A10" t="s">
        <v>70</v>
      </c>
      <c s="5" r="B10" t="n">
        <v>32759806</v>
      </c>
      <c s="5" r="C10" t="n">
        <v>334188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42</v>
      </c>
      <c s="2" r="B1" t="s">
        <v>1</v>
      </c>
    </row>
    <row r="2" spans="1:2">
      <c s="2" r="B2" t="s">
        <v>2</v>
      </c>
    </row>
    <row r="3" spans="1:2">
      <c s="7" r="A3" t="s">
        <v>234</v>
      </c>
    </row>
    <row r="4" spans="1:2">
      <c s="3" r="A4" t="s">
        <v>243</v>
      </c>
      <c s="3" r="B4" t="s">
        <v>244</v>
      </c>
    </row>
    <row r="5" spans="1:2">
      <c s="3" r="A5" t="s">
        <v>245</v>
      </c>
      <c s="3" r="B5" t="s">
        <v>246</v>
      </c>
    </row>
    <row r="6" spans="1:2">
      <c s="3" r="A6" t="s">
        <v>247</v>
      </c>
      <c s="3" r="B6"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9</v>
      </c>
      <c s="2" r="B1" t="s">
        <v>1</v>
      </c>
    </row>
    <row r="2" spans="1:2">
      <c s="2" r="B2" t="s">
        <v>2</v>
      </c>
    </row>
    <row r="3" spans="1:2">
      <c s="7" r="A3" t="s">
        <v>234</v>
      </c>
    </row>
    <row r="4" spans="1:2">
      <c s="3" r="A4" t="s">
        <v>250</v>
      </c>
      <c s="3" r="B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7" r="A3" t="s">
        <v>234</v>
      </c>
    </row>
    <row r="4" spans="1:2">
      <c s="3" r="A4" t="s">
        <v>253</v>
      </c>
      <c s="3" r="B4" t="s">
        <v>254</v>
      </c>
    </row>
    <row r="5" spans="1:2">
      <c s="3" r="A5" t="s">
        <v>255</v>
      </c>
      <c s="3" r="B5" t="s">
        <v>256</v>
      </c>
    </row>
    <row r="6" spans="1:2">
      <c s="3" r="A6" t="s">
        <v>257</v>
      </c>
      <c s="3" r="B6" t="s">
        <v>258</v>
      </c>
    </row>
    <row r="7" spans="1:2">
      <c s="3" r="A7" t="s">
        <v>259</v>
      </c>
      <c s="3" r="B7"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1</v>
      </c>
      <c s="2" r="B1" t="s">
        <v>1</v>
      </c>
    </row>
    <row r="2" spans="1:2">
      <c s="2" r="B2" t="s">
        <v>2</v>
      </c>
    </row>
    <row r="3" spans="1:2">
      <c s="7" r="A3" t="s">
        <v>234</v>
      </c>
    </row>
    <row r="4" spans="1:2">
      <c s="3" r="A4" t="s">
        <v>262</v>
      </c>
      <c s="3" r="B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64</v>
      </c>
      <c s="2" r="B1" t="s">
        <v>1</v>
      </c>
    </row>
    <row r="2" spans="1:2">
      <c s="2" r="B2" t="s">
        <v>2</v>
      </c>
    </row>
    <row r="3" spans="1:2">
      <c s="7" r="A3" t="s">
        <v>234</v>
      </c>
    </row>
    <row r="4" spans="1:2">
      <c s="3" r="A4" t="s">
        <v>265</v>
      </c>
      <c s="3" r="B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67</v>
      </c>
      <c s="2" r="B1" t="s">
        <v>1</v>
      </c>
    </row>
    <row r="2" spans="1:2">
      <c s="2" r="B2" t="s">
        <v>2</v>
      </c>
    </row>
    <row r="3" spans="1:2">
      <c s="7" r="A3" t="s">
        <v>234</v>
      </c>
    </row>
    <row r="4" spans="1:2">
      <c s="3" r="A4" t="s">
        <v>268</v>
      </c>
      <c s="3" r="B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70</v>
      </c>
      <c s="2" r="B1" t="s">
        <v>1</v>
      </c>
    </row>
    <row r="2" spans="1:4">
      <c s="2" r="B2" t="s">
        <v>2</v>
      </c>
      <c s="2" r="C2" t="s">
        <v>31</v>
      </c>
      <c s="2" r="D2" t="s">
        <v>72</v>
      </c>
    </row>
    <row r="3" spans="1:4">
      <c s="3" r="A3" t="s">
        <v>271</v>
      </c>
    </row>
    <row r="4" spans="1:4">
      <c s="3" r="A4" t="s">
        <v>272</v>
      </c>
      <c s="3" r="B4" t="s">
        <v>273</v>
      </c>
      <c s="3" r="C4" t="s">
        <v>273</v>
      </c>
      <c s="3" r="D4" t="s">
        <v>273</v>
      </c>
    </row>
    <row r="5" spans="1:4">
      <c s="3" r="A5" t="s">
        <v>274</v>
      </c>
    </row>
    <row r="6" spans="1:4">
      <c s="3" r="A6" t="s">
        <v>272</v>
      </c>
      <c s="3" r="B6" t="s">
        <v>275</v>
      </c>
      <c s="3" r="C6" t="s">
        <v>276</v>
      </c>
      <c s="3" r="D6" t="s">
        <v>277</v>
      </c>
    </row>
    <row r="7" spans="1:4">
      <c s="3" r="A7" t="s">
        <v>278</v>
      </c>
    </row>
    <row r="8" spans="1:4">
      <c s="3" r="A8" t="s">
        <v>272</v>
      </c>
      <c s="3" r="B8" t="s">
        <v>279</v>
      </c>
    </row>
    <row r="9" spans="1:4">
      <c s="3" r="A9" t="s">
        <v>280</v>
      </c>
    </row>
    <row r="10" spans="1:4">
      <c s="3" r="A10" t="s">
        <v>281</v>
      </c>
      <c s="3" r="B10" t="s">
        <v>282</v>
      </c>
    </row>
    <row r="11" spans="1:4">
      <c s="3" r="A11" t="s">
        <v>283</v>
      </c>
      <c s="3" r="B11" t="s">
        <v>284</v>
      </c>
    </row>
    <row r="12" spans="1:4">
      <c s="3" r="A12" t="s">
        <v>285</v>
      </c>
      <c s="3" r="B12" t="s">
        <v>286</v>
      </c>
    </row>
    <row r="13" spans="1:4">
      <c s="3" r="A13" t="s">
        <v>287</v>
      </c>
    </row>
    <row r="14" spans="1:4">
      <c s="3" r="A14" t="s">
        <v>281</v>
      </c>
      <c s="3" r="B14" t="s">
        <v>288</v>
      </c>
    </row>
    <row r="15" spans="1:4">
      <c s="3" r="A15" t="s">
        <v>283</v>
      </c>
      <c s="3" r="B15" t="s">
        <v>289</v>
      </c>
    </row>
    <row r="16" spans="1:4">
      <c s="3" r="A16" t="s">
        <v>285</v>
      </c>
      <c s="3" r="B16" t="s">
        <v>290</v>
      </c>
    </row>
    <row r="17" spans="1:4">
      <c s="3" r="A17" t="s">
        <v>291</v>
      </c>
    </row>
    <row r="18" spans="1:4">
      <c s="3" r="A18" t="s">
        <v>283</v>
      </c>
      <c s="3" r="B18" t="s">
        <v>292</v>
      </c>
    </row>
    <row r="19" spans="1:4">
      <c s="3" r="A19" t="s">
        <v>293</v>
      </c>
    </row>
    <row r="20" spans="1:4">
      <c s="3" r="A20" t="s">
        <v>294</v>
      </c>
      <c s="6" r="B20" t="n">
        <v>6300000</v>
      </c>
      <c s="6" r="C20" t="n">
        <v>5700000</v>
      </c>
      <c s="6" r="D20" t="n">
        <v>5800000</v>
      </c>
    </row>
    <row r="21" spans="1:4">
      <c s="3" r="A21" t="s">
        <v>295</v>
      </c>
    </row>
    <row r="22" spans="1:4">
      <c s="3" r="A22" t="s">
        <v>296</v>
      </c>
      <c s="5" r="B22" t="n">
        <v>1000000</v>
      </c>
    </row>
    <row r="23" spans="1:4">
      <c s="3" r="A23" t="s">
        <v>297</v>
      </c>
    </row>
    <row r="24" spans="1:4">
      <c s="3" r="A24" t="s">
        <v>296</v>
      </c>
      <c s="5" r="B24" t="n">
        <v>750000</v>
      </c>
    </row>
    <row r="25" spans="1:4">
      <c s="3" r="A25" t="s">
        <v>298</v>
      </c>
    </row>
    <row r="26" spans="1:4">
      <c s="3" r="A26" t="s">
        <v>299</v>
      </c>
      <c s="6" r="B26" t="n">
        <v>10400000</v>
      </c>
    </row>
    <row r="27" spans="1:4">
      <c s="3" r="A27" t="s">
        <v>300</v>
      </c>
      <c s="3" r="B27" t="s">
        <v>301</v>
      </c>
    </row>
    <row r="28" spans="1:4">
      <c s="3" r="A28" t="s">
        <v>299</v>
      </c>
      <c s="6" r="B28" t="n">
        <v>10400000</v>
      </c>
    </row>
    <row r="29" spans="1:4">
      <c s="3" r="A29" t="s">
        <v>302</v>
      </c>
      <c s="5" r="B29" t="n">
        <v>6</v>
      </c>
    </row>
    <row r="30" spans="1:4">
      <c s="3" r="A30" t="s">
        <v>303</v>
      </c>
      <c s="5" r="B30" t="n">
        <v>4</v>
      </c>
      <c s="5" r="C30" t="n">
        <v>4</v>
      </c>
      <c s="5" r="D30" t="n">
        <v>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16"/>
  </cols>
  <sheetData>
    <row r="1" spans="1:2">
      <c s="1" r="A1" t="s">
        <v>304</v>
      </c>
      <c s="2" r="B1" t="s">
        <v>1</v>
      </c>
    </row>
    <row r="2" spans="1:2">
      <c s="2" r="B2" t="s">
        <v>2</v>
      </c>
    </row>
    <row r="3" spans="1:2">
      <c s="3" r="A3" t="s">
        <v>280</v>
      </c>
    </row>
    <row r="4" spans="1:2">
      <c s="3" r="A4" t="s">
        <v>283</v>
      </c>
      <c s="3" r="B4" t="s">
        <v>284</v>
      </c>
    </row>
    <row r="5" spans="1:2">
      <c s="3" r="A5" t="s">
        <v>287</v>
      </c>
    </row>
    <row r="6" spans="1:2">
      <c s="3" r="A6" t="s">
        <v>283</v>
      </c>
      <c s="3" r="B6" t="s">
        <v>289</v>
      </c>
    </row>
    <row r="7" spans="1:2">
      <c s="3" r="A7" t="s">
        <v>305</v>
      </c>
    </row>
    <row r="8" spans="1:2">
      <c s="3" r="A8" t="s">
        <v>283</v>
      </c>
      <c s="3" r="B8" t="s">
        <v>306</v>
      </c>
    </row>
    <row r="9" spans="1:2">
      <c s="3" r="A9" t="s">
        <v>307</v>
      </c>
    </row>
    <row r="10" spans="1:2">
      <c s="3" r="A10" t="s">
        <v>283</v>
      </c>
      <c s="3" r="B10" t="s">
        <v>308</v>
      </c>
    </row>
    <row r="11" spans="1:2">
      <c s="3" r="A11" t="s">
        <v>309</v>
      </c>
    </row>
    <row r="12" spans="1:2">
      <c s="3" r="A12" t="s">
        <v>283</v>
      </c>
      <c s="3" r="B12" t="s">
        <v>310</v>
      </c>
    </row>
    <row r="13" spans="1:2">
      <c s="3" r="A13" t="s">
        <v>311</v>
      </c>
    </row>
    <row r="14" spans="1:2">
      <c s="3" r="A14" t="s">
        <v>283</v>
      </c>
      <c s="3" r="B1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13</v>
      </c>
      <c s="2" r="B1" t="s">
        <v>2</v>
      </c>
      <c s="2" r="C1" t="s">
        <v>31</v>
      </c>
    </row>
    <row r="2" spans="1:3">
      <c s="3" r="A2" t="s">
        <v>291</v>
      </c>
    </row>
    <row r="3" spans="1:3">
      <c s="3" r="A3" t="s">
        <v>314</v>
      </c>
      <c s="6" r="B3" t="n">
        <v>5064</v>
      </c>
      <c s="6" r="C3" t="n">
        <v>4438</v>
      </c>
    </row>
    <row r="4" spans="1:3">
      <c s="3" r="A4" t="s">
        <v>315</v>
      </c>
    </row>
    <row r="5" spans="1:3">
      <c s="3" r="A5" t="s">
        <v>314</v>
      </c>
      <c s="5" r="B5" t="n">
        <v>4921</v>
      </c>
      <c s="5" r="C5" t="n">
        <v>4397</v>
      </c>
    </row>
    <row r="6" spans="1:3">
      <c s="3" r="A6" t="s">
        <v>316</v>
      </c>
    </row>
    <row r="7" spans="1:3">
      <c s="3" r="A7" t="s">
        <v>314</v>
      </c>
      <c s="5" r="B7" t="n">
        <v>4011</v>
      </c>
      <c s="5" r="C7" t="n">
        <v>3754</v>
      </c>
    </row>
    <row r="8" spans="1:3">
      <c s="3" r="A8" t="s">
        <v>317</v>
      </c>
      <c s="5" r="B8" t="n">
        <v>1730</v>
      </c>
      <c s="5" r="C8" t="n">
        <v>1537</v>
      </c>
    </row>
    <row r="9" spans="1:3">
      <c s="3" r="A9" t="s">
        <v>39</v>
      </c>
      <c s="5" r="B9" t="n">
        <v>2408</v>
      </c>
      <c s="5" r="C9" t="n">
        <v>2734</v>
      </c>
    </row>
    <row r="10" spans="1:3">
      <c s="6" r="B10" t="n">
        <v>18134</v>
      </c>
      <c s="6" r="C10" t="n">
        <v>168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18</v>
      </c>
      <c s="2" r="B1" t="s">
        <v>2</v>
      </c>
      <c s="2" r="C1" t="s">
        <v>31</v>
      </c>
    </row>
    <row r="2" spans="1:3">
      <c s="3" r="A2" t="s">
        <v>319</v>
      </c>
      <c s="6" r="B2" t="n">
        <v>7940</v>
      </c>
      <c s="6" r="C2" t="n">
        <v>5536</v>
      </c>
    </row>
    <row r="3" spans="1:3">
      <c s="3" r="A3" t="s">
        <v>320</v>
      </c>
      <c s="5" r="B3" t="n">
        <v>4782</v>
      </c>
      <c s="5" r="C3" t="n">
        <v>4301</v>
      </c>
    </row>
    <row r="4" spans="1:3">
      <c s="3" r="A4" t="s">
        <v>321</v>
      </c>
      <c s="5" r="B4" t="n">
        <v>4284</v>
      </c>
      <c s="5" r="C4" t="n">
        <v>466</v>
      </c>
    </row>
    <row r="5" spans="1:3">
      <c s="3" r="A5" t="s">
        <v>322</v>
      </c>
      <c s="5" r="B5" t="n">
        <v>2644</v>
      </c>
      <c s="5" r="C5" t="n">
        <v>1204</v>
      </c>
    </row>
    <row r="6" spans="1:3">
      <c s="3" r="A6" t="s">
        <v>39</v>
      </c>
      <c s="5" r="B6" t="n">
        <v>1984</v>
      </c>
      <c s="5" r="C6" t="n">
        <v>1203</v>
      </c>
    </row>
    <row r="7" spans="1:3">
      <c s="6" r="B7" t="n">
        <v>21634</v>
      </c>
      <c s="6" r="C7" t="n">
        <v>127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1</v>
      </c>
      <c s="2" r="B1" t="s">
        <v>1</v>
      </c>
    </row>
    <row r="2" spans="1:4">
      <c s="2" r="B2" t="s">
        <v>2</v>
      </c>
      <c s="2" r="C2" t="s">
        <v>31</v>
      </c>
      <c s="2" r="D2" t="s">
        <v>72</v>
      </c>
    </row>
    <row r="3" spans="1:4">
      <c s="3" r="A3" t="s">
        <v>32</v>
      </c>
    </row>
    <row r="4" spans="1:4">
      <c s="7" r="A4" t="s">
        <v>73</v>
      </c>
    </row>
    <row r="5" spans="1:4">
      <c s="3" r="A5" t="s">
        <v>74</v>
      </c>
      <c s="6" r="B5" t="n">
        <v>-5584</v>
      </c>
      <c s="6" r="C5" t="n">
        <v>-4387</v>
      </c>
      <c s="6" r="D5" t="n">
        <v>-5972</v>
      </c>
    </row>
    <row r="6" spans="1:4">
      <c s="3" r="A6" t="s">
        <v>75</v>
      </c>
    </row>
    <row r="7" spans="1:4">
      <c s="7" r="A7" t="s">
        <v>73</v>
      </c>
    </row>
    <row r="8" spans="1:4">
      <c s="3" r="A8" t="s">
        <v>74</v>
      </c>
      <c s="5" r="B8" t="n">
        <v>-4104</v>
      </c>
      <c s="3" r="C8" t="s">
        <v>50</v>
      </c>
      <c s="3" r="D8" t="s">
        <v>50</v>
      </c>
    </row>
    <row r="9" spans="1:4">
      <c s="3" r="A9" t="s">
        <v>76</v>
      </c>
      <c s="5" r="B9" t="n">
        <v>664994</v>
      </c>
      <c s="6" r="C9" t="n">
        <v>672929</v>
      </c>
      <c s="6" r="D9" t="n">
        <v>659214</v>
      </c>
    </row>
    <row r="10" spans="1:4">
      <c s="3" r="A10" t="s">
        <v>77</v>
      </c>
      <c s="5" r="B10" t="n">
        <v>209455</v>
      </c>
      <c s="5" r="C10" t="n">
        <v>183464</v>
      </c>
      <c s="5" r="D10" t="n">
        <v>171314</v>
      </c>
    </row>
    <row r="11" spans="1:4">
      <c s="3" r="A11" t="s">
        <v>78</v>
      </c>
      <c s="5" r="B11" t="n">
        <v>118030</v>
      </c>
      <c s="5" r="C11" t="n">
        <v>123017</v>
      </c>
      <c s="5" r="D11" t="n">
        <v>123436</v>
      </c>
    </row>
    <row r="12" spans="1:4">
      <c s="3" r="A12" t="s">
        <v>79</v>
      </c>
      <c s="5" r="B12" t="n">
        <v>104582</v>
      </c>
      <c s="5" r="C12" t="n">
        <v>153931</v>
      </c>
      <c s="5" r="D12" t="n">
        <v>163270</v>
      </c>
    </row>
    <row r="13" spans="1:4">
      <c s="3" r="A13" t="s">
        <v>80</v>
      </c>
      <c s="5" r="B13" t="n">
        <v>43319</v>
      </c>
      <c s="5" r="C13" t="n">
        <v>41490</v>
      </c>
      <c s="5" r="D13" t="n">
        <v>40582</v>
      </c>
    </row>
    <row r="14" spans="1:4">
      <c s="3" r="A14" t="s">
        <v>81</v>
      </c>
      <c s="5" r="B14" t="n">
        <v>75323</v>
      </c>
      <c s="5" r="C14" t="n">
        <v>68243</v>
      </c>
      <c s="5" r="D14" t="n">
        <v>64476</v>
      </c>
    </row>
    <row r="15" spans="1:4">
      <c s="3" r="A15" t="s">
        <v>82</v>
      </c>
      <c s="5" r="B15" t="n">
        <v>8914</v>
      </c>
      <c s="5" r="C15" t="n">
        <v>7140</v>
      </c>
      <c s="5" r="D15" t="n">
        <v>7110</v>
      </c>
    </row>
    <row r="16" spans="1:4">
      <c s="3" r="A16" t="s">
        <v>83</v>
      </c>
      <c s="5" r="B16" t="n">
        <v>29252</v>
      </c>
      <c s="5" r="C16" t="n">
        <v>27240</v>
      </c>
      <c s="5" r="D16" t="n">
        <v>23681</v>
      </c>
    </row>
    <row r="17" spans="1:4">
      <c s="3" r="A17" t="s">
        <v>84</v>
      </c>
      <c s="5" r="B17" t="n">
        <v>5886</v>
      </c>
      <c s="5" r="C17" t="n">
        <v>5798</v>
      </c>
      <c s="5" r="D17" t="n">
        <v>5212</v>
      </c>
    </row>
    <row r="18" spans="1:4">
      <c s="3" r="A18" t="s">
        <v>39</v>
      </c>
      <c s="5" r="B18" t="n">
        <v>18858</v>
      </c>
      <c s="5" r="C18" t="n">
        <v>15987</v>
      </c>
      <c s="5" r="D18" t="n">
        <v>14110</v>
      </c>
    </row>
    <row r="19" spans="1:4">
      <c s="5" r="B19" t="n">
        <v>603931</v>
      </c>
      <c s="5" r="C19" t="n">
        <v>621923</v>
      </c>
      <c s="5" r="D19" t="n">
        <v>607219</v>
      </c>
    </row>
    <row r="20" spans="1:4">
      <c s="3" r="A20" t="s">
        <v>85</v>
      </c>
      <c s="5" r="B20" t="n">
        <v>61063</v>
      </c>
      <c s="5" r="C20" t="n">
        <v>51006</v>
      </c>
      <c s="5" r="D20" t="n">
        <v>51995</v>
      </c>
    </row>
    <row r="21" spans="1:4">
      <c s="3" r="A21" t="s">
        <v>39</v>
      </c>
      <c s="5" r="B21" t="n">
        <v>372</v>
      </c>
      <c s="5" r="C21" t="n">
        <v>-667</v>
      </c>
      <c s="5" r="D21" t="n">
        <v>-392</v>
      </c>
    </row>
    <row r="22" spans="1:4">
      <c s="3" r="A22" t="s">
        <v>86</v>
      </c>
      <c s="6" r="B22" t="n">
        <v>60691</v>
      </c>
      <c s="6" r="C22" t="n">
        <v>51673</v>
      </c>
      <c s="5" r="D22" t="n">
        <v>52387</v>
      </c>
    </row>
    <row r="23" spans="1:4">
      <c s="3" r="A23" t="s">
        <v>87</v>
      </c>
      <c s="3" r="B23" t="s">
        <v>50</v>
      </c>
      <c s="3" r="C23" t="s">
        <v>50</v>
      </c>
      <c s="5" r="D23" t="n">
        <v>84</v>
      </c>
    </row>
    <row r="24" spans="1:4">
      <c s="3" r="A24" t="s">
        <v>88</v>
      </c>
      <c s="6" r="B24" t="n">
        <v>60691</v>
      </c>
      <c s="6" r="C24" t="n">
        <v>51673</v>
      </c>
      <c s="5" r="D24" t="n">
        <v>52303</v>
      </c>
    </row>
    <row r="25" spans="1:4">
      <c s="3" r="A25" t="s">
        <v>89</v>
      </c>
      <c s="5" r="B25" t="n">
        <v>24946</v>
      </c>
      <c s="5" r="C25" t="n">
        <v>21839</v>
      </c>
      <c s="5" r="D25" t="n">
        <v>22156</v>
      </c>
    </row>
    <row r="26" spans="1:4">
      <c s="3" r="A26" t="s">
        <v>90</v>
      </c>
      <c s="6" r="B26" t="n">
        <v>35745</v>
      </c>
      <c s="6" r="C26" t="n">
        <v>29834</v>
      </c>
      <c s="6" r="D26" t="n">
        <v>30147</v>
      </c>
    </row>
    <row r="27" spans="1:4">
      <c s="3" r="A27" t="s">
        <v>91</v>
      </c>
      <c s="8" r="B27" t="n">
        <v>1.07</v>
      </c>
      <c s="8" r="C27" t="n">
        <v>0.89</v>
      </c>
      <c s="8" r="D27" t="n">
        <v>0.91</v>
      </c>
    </row>
    <row r="28" spans="1:4">
      <c s="3" r="A28" t="s">
        <v>92</v>
      </c>
      <c s="9" r="B28" t="n">
        <v>1.06</v>
      </c>
      <c s="9" r="C28" t="n">
        <v>0.89</v>
      </c>
      <c s="9" r="D28" t="n">
        <v>0.9</v>
      </c>
    </row>
    <row r="29" spans="1:4">
      <c s="3" r="A29" t="s">
        <v>93</v>
      </c>
      <c s="8" r="B29" t="n">
        <v>0.1</v>
      </c>
      <c s="8" r="C29" t="n">
        <v>0.1</v>
      </c>
      <c s="10" r="D29" t="n">
        <v>0.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323</v>
      </c>
      <c s="2" r="B1" t="s">
        <v>1</v>
      </c>
    </row>
    <row r="2" spans="1:4">
      <c s="2" r="B2" t="s">
        <v>2</v>
      </c>
      <c s="2" r="C2" t="s">
        <v>324</v>
      </c>
      <c s="2" r="D2" t="s">
        <v>31</v>
      </c>
    </row>
    <row r="3" spans="1:4">
      <c s="3" r="A3" t="s">
        <v>325</v>
      </c>
    </row>
    <row r="4" spans="1:4">
      <c s="3" r="A4" t="s">
        <v>326</v>
      </c>
      <c s="6" r="C4" t="n">
        <v>50</v>
      </c>
    </row>
    <row r="5" spans="1:4">
      <c s="3" r="A5" t="s">
        <v>327</v>
      </c>
    </row>
    <row r="6" spans="1:4">
      <c s="3" r="A6" t="s">
        <v>326</v>
      </c>
      <c s="6" r="C6" t="n">
        <v>75</v>
      </c>
    </row>
    <row r="7" spans="1:4">
      <c s="3" r="A7" t="s">
        <v>328</v>
      </c>
    </row>
    <row r="8" spans="1:4">
      <c s="3" r="A8" t="s">
        <v>329</v>
      </c>
      <c s="3" r="B8" t="s">
        <v>330</v>
      </c>
    </row>
    <row r="9" spans="1:4">
      <c s="3" r="A9" t="s">
        <v>331</v>
      </c>
      <c s="11" r="B9" t="n">
        <v>37.9</v>
      </c>
      <c s="11" r="D9" t="n">
        <v>24.4</v>
      </c>
    </row>
    <row r="10" spans="1:4">
      <c s="3" r="A10" t="s">
        <v>299</v>
      </c>
      <c s="12" r="B10" t="n">
        <v>10.4</v>
      </c>
    </row>
    <row r="11" spans="1:4">
      <c s="3" r="A11" t="s">
        <v>332</v>
      </c>
      <c s="11" r="B11" t="n">
        <v>26.7</v>
      </c>
    </row>
    <row r="12" spans="1:4">
      <c s="3" r="A12" t="s">
        <v>333</v>
      </c>
      <c s="3" r="B12"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334</v>
      </c>
      <c s="2" r="B1" t="s">
        <v>1</v>
      </c>
    </row>
    <row r="2" spans="1:4">
      <c s="2" r="B2" t="s">
        <v>2</v>
      </c>
      <c s="2" r="C2" t="s">
        <v>31</v>
      </c>
      <c s="2" r="D2" t="s">
        <v>72</v>
      </c>
    </row>
    <row r="3" spans="1:4">
      <c s="3" r="A3" t="s">
        <v>335</v>
      </c>
    </row>
    <row r="4" spans="1:4">
      <c s="3" r="A4" t="s">
        <v>336</v>
      </c>
      <c s="6" r="B4" t="n">
        <v>335000</v>
      </c>
      <c s="6" r="C4" t="n">
        <v>562000</v>
      </c>
      <c s="6" r="D4" t="n">
        <v>585000</v>
      </c>
    </row>
    <row r="5" spans="1:4">
      <c s="3" r="A5" t="s">
        <v>337</v>
      </c>
    </row>
    <row r="6" spans="1:4">
      <c s="3" r="A6" t="s">
        <v>336</v>
      </c>
      <c s="5" r="B6" t="n">
        <v>1500000</v>
      </c>
      <c s="5" r="C6" t="n">
        <v>1400000</v>
      </c>
      <c s="6" r="D6" t="n">
        <v>1600000</v>
      </c>
    </row>
    <row r="7" spans="1:4">
      <c s="3" r="A7" t="s">
        <v>338</v>
      </c>
      <c s="6" r="B7" t="n">
        <v>0</v>
      </c>
      <c s="6" r="C7" t="n">
        <v>1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9</v>
      </c>
      <c s="2" r="B1" t="s">
        <v>1</v>
      </c>
    </row>
    <row r="2" spans="1:3">
      <c s="2" r="B2" t="s">
        <v>2</v>
      </c>
      <c s="2" r="C2" t="s">
        <v>31</v>
      </c>
    </row>
    <row r="3" spans="1:3">
      <c s="3" r="A3" t="s">
        <v>340</v>
      </c>
      <c s="6" r="B3" t="n">
        <v>683000</v>
      </c>
      <c s="6" r="C3" t="n">
        <v>562000</v>
      </c>
    </row>
    <row r="4" spans="1:3">
      <c s="3" r="A4" t="s">
        <v>341</v>
      </c>
      <c s="5" r="B4" t="n">
        <v>121000</v>
      </c>
    </row>
    <row r="5" spans="1:3">
      <c s="3" r="A5" t="s">
        <v>342</v>
      </c>
      <c s="5" r="B5" t="n">
        <v>470000</v>
      </c>
    </row>
    <row r="6" spans="1:3">
      <c s="3" r="A6" t="s">
        <v>343</v>
      </c>
      <c s="6" r="B6" t="n">
        <v>91000</v>
      </c>
      <c s="6" r="C6" t="n">
        <v>72000</v>
      </c>
    </row>
    <row r="7" spans="1:3">
      <c s="3" r="A7" t="s">
        <v>344</v>
      </c>
      <c s="5" r="B7" t="n">
        <v>20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5</v>
      </c>
      <c s="2" r="B1" t="s">
        <v>1</v>
      </c>
    </row>
    <row r="2" spans="1:4">
      <c s="2" r="B2" t="s">
        <v>2</v>
      </c>
      <c s="2" r="C2" t="s">
        <v>31</v>
      </c>
      <c s="2" r="D2" t="s">
        <v>72</v>
      </c>
    </row>
    <row r="3" spans="1:4">
      <c s="7" r="A3" t="s">
        <v>346</v>
      </c>
    </row>
    <row r="4" spans="1:4">
      <c s="3" r="A4" t="s">
        <v>347</v>
      </c>
      <c s="6" r="B4" t="n">
        <v>9280</v>
      </c>
      <c s="6" r="C4" t="n">
        <v>10402</v>
      </c>
      <c s="6" r="D4" t="n">
        <v>15964</v>
      </c>
    </row>
    <row r="5" spans="1:4">
      <c s="3" r="A5" t="s">
        <v>348</v>
      </c>
      <c s="5" r="B5" t="n">
        <v>946</v>
      </c>
      <c s="5" r="C5" t="n">
        <v>2015</v>
      </c>
      <c s="5" r="D5" t="n">
        <v>1889</v>
      </c>
    </row>
    <row r="6" spans="1:4">
      <c s="5" r="B6" t="n">
        <v>10226</v>
      </c>
      <c s="5" r="C6" t="n">
        <v>12417</v>
      </c>
      <c s="5" r="D6" t="n">
        <v>17853</v>
      </c>
    </row>
    <row r="7" spans="1:4">
      <c s="7" r="A7" t="s">
        <v>349</v>
      </c>
    </row>
    <row r="8" spans="1:4">
      <c s="3" r="A8" t="s">
        <v>347</v>
      </c>
      <c s="5" r="B8" t="n">
        <v>13042</v>
      </c>
      <c s="5" r="C8" t="n">
        <v>8648</v>
      </c>
      <c s="5" r="D8" t="n">
        <v>3909</v>
      </c>
    </row>
    <row r="9" spans="1:4">
      <c s="3" r="A9" t="s">
        <v>348</v>
      </c>
      <c s="5" r="B9" t="n">
        <v>1678</v>
      </c>
      <c s="5" r="C9" t="n">
        <v>774</v>
      </c>
      <c s="5" r="D9" t="n">
        <v>394</v>
      </c>
    </row>
    <row r="10" spans="1:4">
      <c s="5" r="B10" t="n">
        <v>14720</v>
      </c>
      <c s="5" r="C10" t="n">
        <v>9422</v>
      </c>
      <c s="5" r="D10" t="n">
        <v>4303</v>
      </c>
    </row>
    <row r="11" spans="1:4">
      <c s="3" r="A11" t="s">
        <v>350</v>
      </c>
      <c s="6" r="B11" t="n">
        <v>24946</v>
      </c>
      <c s="6" r="C11" t="n">
        <v>21839</v>
      </c>
      <c s="6" r="D11" t="n">
        <v>221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1</v>
      </c>
      <c s="2" r="B1" t="s">
        <v>1</v>
      </c>
    </row>
    <row r="2" spans="1:4">
      <c s="2" r="B2" t="s">
        <v>2</v>
      </c>
      <c s="2" r="C2" t="s">
        <v>31</v>
      </c>
      <c s="2" r="D2" t="s">
        <v>72</v>
      </c>
    </row>
    <row r="3" spans="1:4">
      <c s="3" r="A3" t="s">
        <v>352</v>
      </c>
      <c s="3" r="B3" t="s">
        <v>290</v>
      </c>
      <c s="3" r="C3" t="s">
        <v>290</v>
      </c>
      <c s="3" r="D3" t="s">
        <v>290</v>
      </c>
    </row>
    <row r="4" spans="1:4">
      <c s="3" r="A4" t="s">
        <v>353</v>
      </c>
      <c s="3" r="B4" t="s">
        <v>354</v>
      </c>
      <c s="3" r="C4" t="s">
        <v>355</v>
      </c>
      <c s="3" r="D4" t="s">
        <v>355</v>
      </c>
    </row>
    <row r="5" spans="1:4">
      <c s="3" r="A5" t="s">
        <v>356</v>
      </c>
      <c s="3" r="B5" t="s">
        <v>354</v>
      </c>
      <c s="3" r="C5" t="s">
        <v>354</v>
      </c>
      <c s="3" r="D5" t="s">
        <v>354</v>
      </c>
    </row>
    <row r="6" spans="1:4">
      <c s="3" r="A6" t="s">
        <v>357</v>
      </c>
      <c s="3" r="B6" t="s">
        <v>358</v>
      </c>
      <c s="3" r="C6" t="s">
        <v>359</v>
      </c>
      <c s="3" r="D6" t="s">
        <v>3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60</v>
      </c>
      <c s="2" r="B1" t="s">
        <v>2</v>
      </c>
      <c s="2" r="C1" t="s">
        <v>31</v>
      </c>
    </row>
    <row r="2" spans="1:3">
      <c s="7" r="A2" t="s">
        <v>361</v>
      </c>
    </row>
    <row r="3" spans="1:3">
      <c s="3" r="A3" t="s">
        <v>362</v>
      </c>
      <c s="6" r="B3" t="n">
        <v>7219</v>
      </c>
      <c s="6" r="C3" t="n">
        <v>6049</v>
      </c>
    </row>
    <row r="4" spans="1:3">
      <c s="3" r="A4" t="s">
        <v>39</v>
      </c>
      <c s="5" r="B4" t="n">
        <v>2721</v>
      </c>
      <c s="5" r="C4" t="n">
        <v>2847</v>
      </c>
    </row>
    <row r="5" spans="1:3">
      <c s="5" r="B5" t="n">
        <v>9940</v>
      </c>
      <c s="5" r="C5" t="n">
        <v>8896</v>
      </c>
    </row>
    <row r="6" spans="1:3">
      <c s="7" r="A6" t="s">
        <v>363</v>
      </c>
    </row>
    <row r="7" spans="1:3">
      <c s="3" r="A7" t="s">
        <v>81</v>
      </c>
      <c s="5" r="B7" t="n">
        <v>141255</v>
      </c>
      <c s="5" r="C7" t="n">
        <v>125697</v>
      </c>
    </row>
    <row r="8" spans="1:3">
      <c s="3" r="A8" t="s">
        <v>314</v>
      </c>
      <c s="5" r="B8" t="n">
        <v>3049</v>
      </c>
      <c s="5" r="C8" t="n">
        <v>2843</v>
      </c>
    </row>
    <row r="9" spans="1:3">
      <c s="5" r="B9" t="n">
        <v>144304</v>
      </c>
      <c s="5" r="C9" t="n">
        <v>128540</v>
      </c>
    </row>
    <row r="10" spans="1:3">
      <c s="3" r="A10" t="s">
        <v>364</v>
      </c>
      <c s="6" r="B10" t="n">
        <v>134364</v>
      </c>
      <c s="6" r="C10" t="n">
        <v>1196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5</v>
      </c>
      <c s="2" r="B1" t="s">
        <v>1</v>
      </c>
    </row>
    <row r="2" spans="1:4">
      <c s="2" r="B2" t="s">
        <v>2</v>
      </c>
      <c s="2" r="C2" t="s">
        <v>31</v>
      </c>
      <c s="2" r="D2" t="s">
        <v>72</v>
      </c>
    </row>
    <row r="3" spans="1:4">
      <c s="3" r="A3" t="s">
        <v>366</v>
      </c>
    </row>
    <row r="4" spans="1:4">
      <c s="3" r="A4" t="s">
        <v>367</v>
      </c>
      <c s="5" r="B4" t="n">
        <v>325400</v>
      </c>
      <c s="5" r="C4" t="n">
        <v>176500</v>
      </c>
      <c s="5" r="D4" t="n">
        <v>304600</v>
      </c>
    </row>
    <row r="5" spans="1:4">
      <c s="3" r="A5" t="s">
        <v>368</v>
      </c>
    </row>
    <row r="6" spans="1:4">
      <c s="3" r="A6" t="s">
        <v>367</v>
      </c>
      <c s="5" r="B6" t="n">
        <v>69655</v>
      </c>
      <c s="5" r="C6" t="n">
        <v>39885</v>
      </c>
      <c s="5" r="D6" t="n">
        <v>476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9</v>
      </c>
      <c s="2" r="B1" t="s">
        <v>1</v>
      </c>
    </row>
    <row r="2" spans="1:4">
      <c s="2" r="B2" t="s">
        <v>2</v>
      </c>
      <c s="2" r="C2" t="s">
        <v>31</v>
      </c>
      <c s="2" r="D2" t="s">
        <v>72</v>
      </c>
    </row>
    <row r="3" spans="1:4">
      <c s="3" r="A3" t="s">
        <v>90</v>
      </c>
      <c s="6" r="B3" t="n">
        <v>35745</v>
      </c>
      <c s="6" r="C3" t="n">
        <v>29834</v>
      </c>
      <c s="6" r="D3" t="n">
        <v>30147</v>
      </c>
    </row>
    <row r="4" spans="1:4">
      <c s="3" r="A4" t="s">
        <v>370</v>
      </c>
      <c s="5" r="B4" t="n">
        <v>33477</v>
      </c>
      <c s="5" r="C4" t="n">
        <v>33381</v>
      </c>
      <c s="5" r="D4" t="n">
        <v>33221</v>
      </c>
    </row>
    <row r="5" spans="1:4">
      <c s="3" r="A5" t="s">
        <v>371</v>
      </c>
      <c s="5" r="B5" t="n">
        <v>238</v>
      </c>
      <c s="5" r="C5" t="n">
        <v>297</v>
      </c>
      <c s="5" r="D5" t="n">
        <v>208</v>
      </c>
    </row>
    <row r="6" spans="1:4">
      <c s="3" r="A6" t="s">
        <v>372</v>
      </c>
      <c s="5" r="B6" t="n">
        <v>33715</v>
      </c>
      <c s="5" r="C6" t="n">
        <v>33678</v>
      </c>
      <c s="5" r="D6" t="n">
        <v>33429</v>
      </c>
    </row>
    <row r="7" spans="1:4">
      <c s="3" r="A7" t="s">
        <v>91</v>
      </c>
      <c s="8" r="B7" t="n">
        <v>1.07</v>
      </c>
      <c s="8" r="C7" t="n">
        <v>0.89</v>
      </c>
      <c s="8" r="D7" t="n">
        <v>0.91</v>
      </c>
    </row>
    <row r="8" spans="1:4">
      <c s="3" r="A8" t="s">
        <v>92</v>
      </c>
      <c s="8" r="B8" t="n">
        <v>1.06</v>
      </c>
      <c s="8" r="C8" t="n">
        <v>0.89</v>
      </c>
      <c s="8" r="D8" t="n">
        <v>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s="1" r="A1" t="s">
        <v>373</v>
      </c>
      <c s="2" r="B1" t="s">
        <v>374</v>
      </c>
      <c s="2" r="C1" t="s">
        <v>1</v>
      </c>
    </row>
    <row r="2" spans="1:5">
      <c s="2" r="B2" t="s">
        <v>2</v>
      </c>
      <c s="2" r="C2" t="s">
        <v>2</v>
      </c>
      <c s="2" r="D2" t="s">
        <v>375</v>
      </c>
      <c s="2" r="E2" t="s">
        <v>376</v>
      </c>
    </row>
    <row r="3" spans="1:5">
      <c s="3" r="A3" t="s">
        <v>377</v>
      </c>
      <c s="5" r="D3" t="n">
        <v>2000000</v>
      </c>
      <c s="5" r="E3" t="n">
        <v>1000000</v>
      </c>
    </row>
    <row r="4" spans="1:5">
      <c s="3" r="A4" t="s">
        <v>378</v>
      </c>
      <c s="6" r="D4" t="n">
        <v>40000</v>
      </c>
    </row>
    <row r="5" spans="1:5">
      <c s="3" r="A5" t="s">
        <v>379</v>
      </c>
      <c s="5" r="B5" t="n">
        <v>941024</v>
      </c>
    </row>
    <row r="6" spans="1:5">
      <c s="3" r="A6" t="s">
        <v>380</v>
      </c>
      <c s="6" r="B6" t="n">
        <v>16200</v>
      </c>
      <c s="6" r="C6" t="n">
        <v>-161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381</v>
      </c>
      <c s="2" r="B1" t="s">
        <v>374</v>
      </c>
      <c s="2" r="N1" t="s">
        <v>1</v>
      </c>
    </row>
    <row r="2" spans="1:16">
      <c s="2" r="B2" t="s">
        <v>2</v>
      </c>
      <c s="2" r="C2" t="s">
        <v>382</v>
      </c>
      <c s="2" r="D2" t="s">
        <v>4</v>
      </c>
      <c s="2" r="E2" t="s">
        <v>383</v>
      </c>
      <c s="2" r="F2" t="s">
        <v>31</v>
      </c>
      <c s="2" r="G2" t="s">
        <v>384</v>
      </c>
      <c s="2" r="H2" t="s">
        <v>385</v>
      </c>
      <c s="2" r="I2" t="s">
        <v>386</v>
      </c>
      <c s="2" r="J2" t="s">
        <v>72</v>
      </c>
      <c s="2" r="K2" t="s">
        <v>387</v>
      </c>
      <c s="2" r="L2" t="s">
        <v>388</v>
      </c>
      <c s="2" r="M2" t="s">
        <v>389</v>
      </c>
      <c s="2" r="N2" t="s">
        <v>2</v>
      </c>
      <c s="2" r="O2" t="s">
        <v>31</v>
      </c>
      <c s="2" r="P2" t="s">
        <v>72</v>
      </c>
    </row>
    <row r="3" spans="1:16">
      <c s="3" r="A3" t="s">
        <v>390</v>
      </c>
    </row>
    <row r="4" spans="1:16">
      <c s="3" r="A4" t="s">
        <v>391</v>
      </c>
      <c s="10" r="B4" t="n">
        <v>0.025</v>
      </c>
      <c s="10" r="C4" t="n">
        <v>0.025</v>
      </c>
      <c s="10" r="D4" t="n">
        <v>0.025</v>
      </c>
      <c s="10" r="E4" t="n">
        <v>0.025</v>
      </c>
      <c s="10" r="F4" t="n">
        <v>0.025</v>
      </c>
      <c s="10" r="G4" t="n">
        <v>0.025</v>
      </c>
      <c s="10" r="H4" t="n">
        <v>0.025</v>
      </c>
      <c s="10" r="I4" t="n">
        <v>0.025</v>
      </c>
      <c s="10" r="J4" t="n">
        <v>0.025</v>
      </c>
      <c s="10" r="K4" t="n">
        <v>0.025</v>
      </c>
      <c s="10" r="L4" t="n">
        <v>0.017</v>
      </c>
      <c s="10" r="M4" t="n">
        <v>0.017</v>
      </c>
    </row>
    <row r="5" spans="1:16">
      <c s="3" r="A5" t="s">
        <v>392</v>
      </c>
      <c s="11" r="N5" t="n">
        <v>3.3</v>
      </c>
      <c s="11" r="O5" t="n">
        <v>3.3</v>
      </c>
      <c s="11" r="P5" t="n">
        <v>2.8</v>
      </c>
    </row>
    <row r="6" spans="1:16">
      <c s="3" r="A6" t="s">
        <v>333</v>
      </c>
      <c s="3" r="N6" t="s">
        <v>286</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3"/>
    <col customWidth="1" max="6" min="6" width="11"/>
  </cols>
  <sheetData>
    <row r="1" spans="1:6">
      <c s="1" r="A1" t="s">
        <v>94</v>
      </c>
      <c s="2" r="B1" t="s">
        <v>95</v>
      </c>
      <c s="2" r="C1" t="s">
        <v>96</v>
      </c>
      <c s="2" r="D1" t="s">
        <v>97</v>
      </c>
      <c s="2" r="E1" t="s">
        <v>98</v>
      </c>
      <c s="2" r="F1" t="s">
        <v>99</v>
      </c>
    </row>
    <row r="2" spans="1:6">
      <c s="3" r="A2" t="s">
        <v>100</v>
      </c>
      <c s="5" r="B2" t="n">
        <v>33164</v>
      </c>
    </row>
    <row r="3" spans="1:6">
      <c s="3" r="A3" t="s">
        <v>101</v>
      </c>
      <c s="6" r="B3" t="n">
        <v>332</v>
      </c>
      <c s="6" r="C3" t="n">
        <v>82679</v>
      </c>
      <c s="6" r="D3" t="n">
        <v>246349</v>
      </c>
      <c s="6" r="E3" t="n">
        <v>2563</v>
      </c>
      <c s="6" r="F3" t="n">
        <v>331923</v>
      </c>
    </row>
    <row r="4" spans="1:6">
      <c s="3" r="A4" t="s">
        <v>90</v>
      </c>
      <c s="5" r="D4" t="n">
        <v>30147</v>
      </c>
      <c s="5" r="F4" t="n">
        <v>30147</v>
      </c>
    </row>
    <row r="5" spans="1:6">
      <c s="3" r="A5" t="s">
        <v>102</v>
      </c>
      <c s="5" r="B5" t="n">
        <v>137</v>
      </c>
    </row>
    <row r="6" spans="1:6">
      <c s="3" r="A6" t="s">
        <v>103</v>
      </c>
      <c s="6" r="B6" t="n">
        <v>1</v>
      </c>
      <c s="5" r="C6" t="n">
        <v>1125</v>
      </c>
      <c s="5" r="F6" t="n">
        <v>1126</v>
      </c>
    </row>
    <row r="7" spans="1:6">
      <c s="3" r="A7" t="s">
        <v>104</v>
      </c>
      <c s="5" r="C7" t="n">
        <v>189</v>
      </c>
      <c s="5" r="F7" t="n">
        <v>189</v>
      </c>
    </row>
    <row r="8" spans="1:6">
      <c s="3" r="A8" t="s">
        <v>105</v>
      </c>
      <c s="5" r="C8" t="n">
        <v>1084</v>
      </c>
      <c s="5" r="F8" t="n">
        <v>1084</v>
      </c>
    </row>
    <row r="9" spans="1:6">
      <c s="3" r="A9" t="s">
        <v>106</v>
      </c>
      <c s="5" r="D9" t="n">
        <v>-2769</v>
      </c>
      <c s="5" r="F9" t="n">
        <v>-2769</v>
      </c>
    </row>
    <row r="10" spans="1:6">
      <c s="3" r="A10" t="s">
        <v>107</v>
      </c>
      <c s="5" r="E10" t="n">
        <v>84</v>
      </c>
      <c s="5" r="F10" t="n">
        <v>84</v>
      </c>
    </row>
    <row r="11" spans="1:6">
      <c s="3" r="A11" t="s">
        <v>108</v>
      </c>
      <c s="5" r="E11" t="n">
        <v>-84</v>
      </c>
      <c s="5" r="F11" t="n">
        <v>-84</v>
      </c>
    </row>
    <row r="12" spans="1:6">
      <c s="3" r="A12" t="s">
        <v>109</v>
      </c>
      <c s="6" r="E12" t="n">
        <v>-2563</v>
      </c>
      <c s="5" r="F12" t="n">
        <v>-2563</v>
      </c>
    </row>
    <row r="13" spans="1:6">
      <c s="3" r="A13" t="s">
        <v>110</v>
      </c>
      <c s="5" r="B13" t="n">
        <v>33301</v>
      </c>
    </row>
    <row r="14" spans="1:6">
      <c s="3" r="A14" t="s">
        <v>111</v>
      </c>
      <c s="6" r="B14" t="n">
        <v>333</v>
      </c>
      <c s="5" r="C14" t="n">
        <v>85077</v>
      </c>
      <c s="5" r="D14" t="n">
        <v>273727</v>
      </c>
      <c s="5" r="F14" t="n">
        <v>359137</v>
      </c>
    </row>
    <row r="15" spans="1:6">
      <c s="3" r="A15" t="s">
        <v>104</v>
      </c>
      <c s="5" r="C15" t="n">
        <v>189</v>
      </c>
      <c s="5" r="F15" t="n">
        <v>189</v>
      </c>
    </row>
    <row r="16" spans="1:6">
      <c s="3" r="A16" t="s">
        <v>90</v>
      </c>
      <c s="5" r="D16" t="n">
        <v>29834</v>
      </c>
      <c s="5" r="F16" t="n">
        <v>29834</v>
      </c>
    </row>
    <row r="17" spans="1:6">
      <c s="3" r="A17" t="s">
        <v>102</v>
      </c>
      <c s="5" r="B17" t="n">
        <v>118</v>
      </c>
    </row>
    <row r="18" spans="1:6">
      <c s="3" r="A18" t="s">
        <v>103</v>
      </c>
      <c s="6" r="B18" t="n">
        <v>1</v>
      </c>
      <c s="5" r="C18" t="n">
        <v>1213</v>
      </c>
      <c s="5" r="F18" t="n">
        <v>1214</v>
      </c>
    </row>
    <row r="19" spans="1:6">
      <c s="3" r="A19" t="s">
        <v>104</v>
      </c>
      <c s="5" r="C19" t="n">
        <v>159</v>
      </c>
      <c s="5" r="F19" t="n">
        <v>159</v>
      </c>
    </row>
    <row r="20" spans="1:6">
      <c s="3" r="A20" t="s">
        <v>105</v>
      </c>
      <c s="5" r="C20" t="n">
        <v>921</v>
      </c>
      <c s="5" r="F20" t="n">
        <v>921</v>
      </c>
    </row>
    <row r="21" spans="1:6">
      <c s="3" r="A21" t="s">
        <v>106</v>
      </c>
      <c s="5" r="D21" t="n">
        <v>-3339</v>
      </c>
      <c s="6" r="F21" t="n">
        <v>-3339</v>
      </c>
    </row>
    <row r="22" spans="1:6">
      <c s="3" r="A22" t="s">
        <v>107</v>
      </c>
      <c s="3" r="F22" t="s">
        <v>50</v>
      </c>
    </row>
    <row r="23" spans="1:6">
      <c s="3" r="A23" t="s">
        <v>112</v>
      </c>
      <c s="5" r="B23" t="n">
        <v>33419</v>
      </c>
    </row>
    <row r="24" spans="1:6">
      <c s="3" r="A24" t="s">
        <v>113</v>
      </c>
      <c s="6" r="B24" t="n">
        <v>334</v>
      </c>
      <c s="5" r="C24" t="n">
        <v>87370</v>
      </c>
      <c s="5" r="D24" t="n">
        <v>300222</v>
      </c>
      <c s="6" r="F24" t="n">
        <v>387926</v>
      </c>
    </row>
    <row r="25" spans="1:6">
      <c s="3" r="A25" t="s">
        <v>104</v>
      </c>
      <c s="5" r="C25" t="n">
        <v>159</v>
      </c>
      <c s="5" r="F25" t="n">
        <v>159</v>
      </c>
    </row>
    <row r="26" spans="1:6">
      <c s="3" r="A26" t="s">
        <v>90</v>
      </c>
      <c s="5" r="D26" t="n">
        <v>35745</v>
      </c>
      <c s="5" r="F26" t="n">
        <v>35745</v>
      </c>
    </row>
    <row r="27" spans="1:6">
      <c s="3" r="A27" t="s">
        <v>102</v>
      </c>
      <c s="5" r="B27" t="n">
        <v>282</v>
      </c>
    </row>
    <row r="28" spans="1:6">
      <c s="3" r="A28" t="s">
        <v>103</v>
      </c>
      <c s="6" r="B28" t="n">
        <v>3</v>
      </c>
      <c s="5" r="C28" t="n">
        <v>3487</v>
      </c>
      <c s="5" r="F28" t="n">
        <v>3490</v>
      </c>
    </row>
    <row r="29" spans="1:6">
      <c s="3" r="A29" t="s">
        <v>104</v>
      </c>
      <c s="5" r="C29" t="n">
        <v>373</v>
      </c>
      <c s="5" r="F29" t="n">
        <v>373</v>
      </c>
    </row>
    <row r="30" spans="1:6">
      <c s="3" r="A30" t="s">
        <v>105</v>
      </c>
      <c s="5" r="C30" t="n">
        <v>1404</v>
      </c>
      <c s="5" r="F30" t="n">
        <v>1404</v>
      </c>
    </row>
    <row r="31" spans="1:6">
      <c s="3" r="A31" t="s">
        <v>106</v>
      </c>
      <c s="5" r="D31" t="n">
        <v>-3342</v>
      </c>
      <c s="6" r="F31" t="n">
        <v>-3342</v>
      </c>
    </row>
    <row r="32" spans="1:6">
      <c s="3" r="A32" t="s">
        <v>107</v>
      </c>
      <c s="3" r="F32" t="s">
        <v>50</v>
      </c>
    </row>
    <row r="33" spans="1:6">
      <c s="3" r="A33" t="s">
        <v>114</v>
      </c>
      <c s="5" r="B33" t="n">
        <v>32760</v>
      </c>
    </row>
    <row r="34" spans="1:6">
      <c s="3" r="A34" t="s">
        <v>115</v>
      </c>
      <c s="6" r="B34" t="n">
        <v>328</v>
      </c>
      <c s="5" r="C34" t="n">
        <v>76468</v>
      </c>
      <c s="6" r="D34" t="n">
        <v>332625</v>
      </c>
      <c s="6" r="F34" t="n">
        <v>409421</v>
      </c>
    </row>
    <row r="35" spans="1:6">
      <c s="3" r="A35" t="s">
        <v>104</v>
      </c>
      <c s="5" r="C35" t="n">
        <v>373</v>
      </c>
      <c s="5" r="F35" t="n">
        <v>373</v>
      </c>
    </row>
    <row r="36" spans="1:6">
      <c s="3" r="A36" t="s">
        <v>116</v>
      </c>
      <c s="5" r="B36" t="n">
        <v>-941</v>
      </c>
    </row>
    <row r="37" spans="1:6">
      <c s="3" r="A37" t="s">
        <v>117</v>
      </c>
      <c s="6" r="B37" t="n">
        <v>-9</v>
      </c>
      <c s="5" r="C37" t="n">
        <v>-16166</v>
      </c>
      <c s="5" r="F37" t="n">
        <v>16175</v>
      </c>
    </row>
    <row r="38" spans="1:6">
      <c s="3" r="A38" t="s">
        <v>117</v>
      </c>
      <c s="6" r="B38" t="n">
        <v>9</v>
      </c>
      <c s="6" r="C38" t="n">
        <v>16166</v>
      </c>
      <c s="6" r="F38" t="n">
        <v>-161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24"/>
    <col customWidth="1" max="3" min="3" width="24"/>
    <col customWidth="1" max="4" min="4" width="24"/>
    <col customWidth="1" max="5" min="5" width="24"/>
  </cols>
  <sheetData>
    <row r="1" spans="1:5">
      <c s="1" r="A1" t="s">
        <v>393</v>
      </c>
      <c s="2" r="B1" t="s">
        <v>394</v>
      </c>
      <c s="2" r="C1" t="s">
        <v>395</v>
      </c>
      <c s="2" r="D1" t="s">
        <v>396</v>
      </c>
      <c s="2" r="E1" t="s">
        <v>397</v>
      </c>
    </row>
    <row r="2" spans="1:5">
      <c s="3" r="A2" t="s">
        <v>398</v>
      </c>
    </row>
    <row r="3" spans="1:5">
      <c s="3" r="A3" t="s">
        <v>399</v>
      </c>
      <c s="5" r="B3" t="n">
        <v>3</v>
      </c>
    </row>
    <row r="4" spans="1:5">
      <c s="3" r="A4" t="s">
        <v>400</v>
      </c>
    </row>
    <row r="5" spans="1:5">
      <c s="3" r="A5" t="s">
        <v>399</v>
      </c>
      <c s="5" r="B5" t="n">
        <v>2</v>
      </c>
    </row>
    <row r="6" spans="1:5">
      <c s="3" r="A6" t="s">
        <v>401</v>
      </c>
      <c s="8" r="B6" t="n">
        <v>0.01</v>
      </c>
      <c s="8" r="C6" t="n">
        <v>0.01</v>
      </c>
      <c s="8" r="D6" t="n">
        <v>0.01</v>
      </c>
      <c s="8" r="E6" t="n">
        <v>0.01</v>
      </c>
    </row>
    <row r="7" spans="1:5">
      <c s="3" r="A7" t="s">
        <v>402</v>
      </c>
      <c s="3" r="B7" t="s">
        <v>4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4</v>
      </c>
      <c s="2" r="B1" t="s">
        <v>405</v>
      </c>
    </row>
    <row r="2" spans="1:3">
      <c s="2" r="B2" t="s">
        <v>406</v>
      </c>
      <c s="2" r="C2" t="s">
        <v>2</v>
      </c>
    </row>
    <row r="3" spans="1:3">
      <c s="3" r="A3" t="s">
        <v>407</v>
      </c>
      <c s="5" r="B3" t="n">
        <v>212500</v>
      </c>
    </row>
    <row r="4" spans="1:3">
      <c s="3" r="A4" t="s">
        <v>408</v>
      </c>
      <c s="5" r="B4" t="n">
        <v>800000</v>
      </c>
      <c s="5" r="C4" t="n">
        <v>8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09</v>
      </c>
      <c s="2" r="B1" t="s">
        <v>2</v>
      </c>
      <c s="2" r="C1" t="s">
        <v>406</v>
      </c>
      <c s="2" r="D1" t="s">
        <v>410</v>
      </c>
      <c s="2" r="E1" t="s">
        <v>31</v>
      </c>
      <c s="2" r="F1" t="s">
        <v>411</v>
      </c>
    </row>
    <row r="2" spans="1:6">
      <c s="3" r="A2" t="s">
        <v>401</v>
      </c>
      <c s="8" r="B2" t="n">
        <v>0.01</v>
      </c>
      <c s="8" r="D2" t="n">
        <v>0.01</v>
      </c>
      <c s="8" r="E2" t="n">
        <v>0.01</v>
      </c>
      <c s="8" r="F2" t="n">
        <v>0.01</v>
      </c>
    </row>
    <row r="3" spans="1:6">
      <c s="3" r="A3" t="s">
        <v>412</v>
      </c>
      <c s="5" r="B3" t="n">
        <v>96000000</v>
      </c>
      <c s="5" r="C3" t="n">
        <v>96000000</v>
      </c>
      <c s="5" r="D3" t="n">
        <v>48000000</v>
      </c>
      <c s="5" r="E3" t="n">
        <v>48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r="1" spans="1:5">
      <c s="1" r="A1" t="s">
        <v>413</v>
      </c>
      <c s="2" r="B1" t="s">
        <v>1</v>
      </c>
    </row>
    <row r="2" spans="1:5">
      <c s="2" r="B2" t="s">
        <v>2</v>
      </c>
      <c s="2" r="C2" t="s">
        <v>31</v>
      </c>
      <c s="2" r="D2" t="s">
        <v>72</v>
      </c>
      <c s="2" r="E2" t="s">
        <v>414</v>
      </c>
    </row>
    <row r="3" spans="1:5">
      <c s="3" r="A3" t="s">
        <v>415</v>
      </c>
    </row>
    <row r="4" spans="1:5">
      <c s="3" r="A4" t="s">
        <v>416</v>
      </c>
      <c s="3" r="B4" t="s">
        <v>417</v>
      </c>
    </row>
    <row r="5" spans="1:5">
      <c s="3" r="A5" t="s">
        <v>418</v>
      </c>
    </row>
    <row r="6" spans="1:5">
      <c s="3" r="A6" t="s">
        <v>419</v>
      </c>
      <c s="6" r="D6" t="n">
        <v>2100000</v>
      </c>
    </row>
    <row r="7" spans="1:5">
      <c s="3" r="A7" t="s">
        <v>420</v>
      </c>
    </row>
    <row r="8" spans="1:5">
      <c s="3" r="A8" t="s">
        <v>421</v>
      </c>
      <c s="6" r="B8" t="n">
        <v>204000</v>
      </c>
    </row>
    <row r="9" spans="1:5">
      <c s="3" r="A9" t="s">
        <v>422</v>
      </c>
    </row>
    <row r="10" spans="1:5">
      <c s="3" r="A10" t="s">
        <v>423</v>
      </c>
      <c s="6" r="B10" t="n">
        <v>4300000</v>
      </c>
    </row>
    <row r="11" spans="1:5">
      <c s="3" r="A11" t="s">
        <v>424</v>
      </c>
    </row>
    <row r="12" spans="1:5">
      <c s="3" r="A12" t="s">
        <v>416</v>
      </c>
      <c s="3" r="B12" t="s">
        <v>301</v>
      </c>
    </row>
    <row r="13" spans="1:5">
      <c s="3" r="A13" t="s">
        <v>425</v>
      </c>
      <c s="6" r="E13" t="n">
        <v>2600000</v>
      </c>
    </row>
    <row r="14" spans="1:5">
      <c s="3" r="A14" t="s">
        <v>426</v>
      </c>
      <c s="6" r="B14" t="n">
        <v>5000000</v>
      </c>
      <c s="6" r="C14" t="n">
        <v>8500000</v>
      </c>
      <c s="6" r="D14" t="n">
        <v>82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r="1" spans="1:10">
      <c s="1" r="A1" t="s">
        <v>427</v>
      </c>
      <c s="2" r="B1" t="s">
        <v>405</v>
      </c>
      <c s="2" r="H1" t="s">
        <v>1</v>
      </c>
    </row>
    <row r="2" spans="1:10">
      <c s="2" r="B2" t="s">
        <v>406</v>
      </c>
      <c s="2" r="C2" t="s">
        <v>428</v>
      </c>
      <c s="2" r="D2" t="s">
        <v>429</v>
      </c>
      <c s="2" r="E2" t="s">
        <v>430</v>
      </c>
      <c s="2" r="F2" t="s">
        <v>431</v>
      </c>
      <c s="2" r="G2" t="s">
        <v>432</v>
      </c>
      <c s="2" r="H2" t="s">
        <v>2</v>
      </c>
      <c s="2" r="I2" t="s">
        <v>31</v>
      </c>
      <c s="2" r="J2" t="s">
        <v>72</v>
      </c>
    </row>
    <row r="3" spans="1:10">
      <c s="3" r="A3" t="s">
        <v>433</v>
      </c>
    </row>
    <row r="4" spans="1:10">
      <c s="3" r="A4" t="s">
        <v>434</v>
      </c>
      <c s="3" r="H4" t="s">
        <v>289</v>
      </c>
    </row>
    <row r="5" spans="1:10">
      <c s="3" r="A5" t="s">
        <v>435</v>
      </c>
    </row>
    <row r="6" spans="1:10">
      <c s="3" r="A6" t="s">
        <v>434</v>
      </c>
      <c s="3" r="H6" t="s">
        <v>436</v>
      </c>
    </row>
    <row r="7" spans="1:10">
      <c s="3" r="A7" t="s">
        <v>437</v>
      </c>
    </row>
    <row r="8" spans="1:10">
      <c s="3" r="A8" t="s">
        <v>438</v>
      </c>
      <c s="3" r="H8" t="s">
        <v>439</v>
      </c>
    </row>
    <row r="9" spans="1:10">
      <c s="3" r="A9" t="s">
        <v>440</v>
      </c>
      <c s="3" r="H9" t="s">
        <v>441</v>
      </c>
    </row>
    <row r="10" spans="1:10">
      <c s="3" r="A10" t="s">
        <v>442</v>
      </c>
      <c s="5" r="H10" t="n">
        <v>153000</v>
      </c>
    </row>
    <row r="11" spans="1:10">
      <c s="3" r="A11" t="s">
        <v>443</v>
      </c>
      <c s="5" r="H11" t="n">
        <v>850184</v>
      </c>
    </row>
    <row r="12" spans="1:10">
      <c s="3" r="A12" t="s">
        <v>444</v>
      </c>
    </row>
    <row r="13" spans="1:10">
      <c s="3" r="A13" t="s">
        <v>442</v>
      </c>
      <c s="5" r="H13" t="n">
        <v>54500</v>
      </c>
    </row>
    <row r="14" spans="1:10">
      <c s="3" r="A14" t="s">
        <v>445</v>
      </c>
    </row>
    <row r="15" spans="1:10">
      <c s="3" r="A15" t="s">
        <v>442</v>
      </c>
      <c s="5" r="H15" t="n">
        <v>137474</v>
      </c>
    </row>
    <row r="16" spans="1:10">
      <c s="3" r="A16" t="s">
        <v>443</v>
      </c>
      <c s="5" r="H16" t="n">
        <v>697184</v>
      </c>
    </row>
    <row r="17" spans="1:10">
      <c s="3" r="A17" t="s">
        <v>446</v>
      </c>
    </row>
    <row r="18" spans="1:10">
      <c s="3" r="A18" t="s">
        <v>407</v>
      </c>
      <c s="5" r="B18" t="n">
        <v>19500</v>
      </c>
      <c s="5" r="C18" t="n">
        <v>11000</v>
      </c>
    </row>
    <row r="19" spans="1:10">
      <c s="3" r="A19" t="s">
        <v>447</v>
      </c>
    </row>
    <row r="20" spans="1:10">
      <c s="3" r="A20" t="s">
        <v>407</v>
      </c>
      <c s="5" r="B20" t="n">
        <v>35000</v>
      </c>
      <c s="5" r="C20" t="n">
        <v>36400</v>
      </c>
      <c s="5" r="D20" t="n">
        <v>62550</v>
      </c>
      <c s="5" r="E20" t="n">
        <v>59250</v>
      </c>
      <c s="5" r="F20" t="n">
        <v>62400</v>
      </c>
    </row>
    <row r="21" spans="1:10">
      <c s="3" r="A21" t="s">
        <v>448</v>
      </c>
    </row>
    <row r="22" spans="1:10">
      <c s="3" r="A22" t="s">
        <v>438</v>
      </c>
      <c s="3" r="G22" t="s">
        <v>284</v>
      </c>
      <c s="3" r="H22" t="s">
        <v>284</v>
      </c>
    </row>
    <row r="23" spans="1:10">
      <c s="3" r="A23" t="s">
        <v>407</v>
      </c>
      <c s="5" r="G23" t="n">
        <v>95100</v>
      </c>
    </row>
    <row r="24" spans="1:10">
      <c s="3" r="A24" t="s">
        <v>449</v>
      </c>
      <c s="3" r="G24" t="s">
        <v>450</v>
      </c>
    </row>
    <row r="25" spans="1:10">
      <c s="3" r="A25" t="s">
        <v>451</v>
      </c>
      <c s="3" r="G25" t="s">
        <v>452</v>
      </c>
    </row>
    <row r="26" spans="1:10">
      <c s="3" r="A26" t="s">
        <v>453</v>
      </c>
      <c s="6" r="H26" t="n">
        <v>737000</v>
      </c>
    </row>
    <row r="27" spans="1:10">
      <c s="3" r="A27" t="s">
        <v>454</v>
      </c>
    </row>
    <row r="28" spans="1:10">
      <c s="3" r="A28" t="s">
        <v>455</v>
      </c>
      <c s="6" r="H28" t="n">
        <v>1700000</v>
      </c>
    </row>
    <row r="29" spans="1:10">
      <c s="3" r="A29" t="s">
        <v>456</v>
      </c>
      <c s="3" r="H29" t="s">
        <v>457</v>
      </c>
    </row>
    <row r="30" spans="1:10">
      <c s="3" r="A30" t="s">
        <v>368</v>
      </c>
    </row>
    <row r="31" spans="1:10">
      <c s="3" r="A31" t="s">
        <v>455</v>
      </c>
      <c s="6" r="H31" t="n">
        <v>2400000</v>
      </c>
    </row>
    <row r="32" spans="1:10">
      <c s="3" r="A32" t="s">
        <v>458</v>
      </c>
    </row>
    <row r="33" spans="1:10">
      <c s="3" r="A33" t="s">
        <v>459</v>
      </c>
      <c s="5" r="H33" t="n">
        <v>918000</v>
      </c>
      <c s="6" r="I33" t="n">
        <v>475000</v>
      </c>
      <c s="6" r="J33" t="n">
        <v>953000</v>
      </c>
    </row>
    <row r="34" spans="1:10">
      <c s="3" r="A34" t="s">
        <v>460</v>
      </c>
    </row>
    <row r="35" spans="1:10">
      <c s="3" r="A35" t="s">
        <v>461</v>
      </c>
      <c s="5" r="H35" t="n">
        <v>18000</v>
      </c>
    </row>
    <row r="36" spans="1:10">
      <c s="3" r="A36" t="s">
        <v>462</v>
      </c>
    </row>
    <row r="37" spans="1:10">
      <c s="3" r="A37" t="s">
        <v>461</v>
      </c>
      <c s="5" r="H37" t="n">
        <v>24000</v>
      </c>
    </row>
    <row r="38" spans="1:10">
      <c s="3" r="A38" t="s">
        <v>463</v>
      </c>
      <c s="6" r="H38" t="n">
        <v>0</v>
      </c>
      <c s="6" r="I38" t="n">
        <v>0</v>
      </c>
      <c s="5" r="J38" t="n">
        <v>0</v>
      </c>
    </row>
    <row r="39" spans="1:10">
      <c s="3" r="A39" t="s">
        <v>408</v>
      </c>
      <c s="5" r="B39" t="n">
        <v>800000</v>
      </c>
      <c s="5" r="H39" t="n">
        <v>800000</v>
      </c>
    </row>
    <row r="40" spans="1:10">
      <c s="3" r="A40" t="s">
        <v>443</v>
      </c>
      <c s="5" r="H40" t="n">
        <v>850184</v>
      </c>
      <c s="5" r="I40" t="n">
        <v>977867</v>
      </c>
    </row>
    <row r="41" spans="1:10">
      <c s="3" r="A41" t="s">
        <v>407</v>
      </c>
      <c s="5" r="B41" t="n">
        <v>212500</v>
      </c>
    </row>
    <row r="42" spans="1:10">
      <c s="3" r="A42" t="s">
        <v>464</v>
      </c>
      <c s="3" r="H42" t="s">
        <v>465</v>
      </c>
    </row>
    <row r="43" spans="1:10">
      <c s="3" r="A43" t="s">
        <v>124</v>
      </c>
      <c s="6" r="H43" t="n">
        <v>1404000</v>
      </c>
      <c s="6" r="I43" t="n">
        <v>921000</v>
      </c>
      <c s="5" r="J43" t="n">
        <v>1084000</v>
      </c>
    </row>
    <row r="44" spans="1:10">
      <c s="3" r="A44" t="s">
        <v>466</v>
      </c>
      <c s="6" r="H44" t="n">
        <v>870000</v>
      </c>
      <c s="6" r="I44" t="n">
        <v>571000</v>
      </c>
      <c s="6" r="J44" t="n">
        <v>672000</v>
      </c>
    </row>
    <row r="45" spans="1:10">
      <c s="3" r="A45" t="s">
        <v>467</v>
      </c>
      <c s="8" r="H45" t="n">
        <v>0.03</v>
      </c>
      <c s="8" r="I45" t="n">
        <v>0.02</v>
      </c>
      <c s="8" r="J45" t="n">
        <v>0.02</v>
      </c>
    </row>
    <row r="46" spans="1:10">
      <c s="3" r="A46" t="s">
        <v>468</v>
      </c>
      <c s="6" r="H46" t="n">
        <v>432000</v>
      </c>
      <c s="6" r="I46" t="n">
        <v>115000</v>
      </c>
      <c s="6" r="J46" t="n">
        <v>165000</v>
      </c>
    </row>
    <row r="47" spans="1:10">
      <c s="3" r="A47" t="s">
        <v>469</v>
      </c>
      <c s="3" r="H47" t="s">
        <v>470</v>
      </c>
    </row>
    <row r="48" spans="1:10">
      <c s="3" r="A48" t="s">
        <v>471</v>
      </c>
      <c s="6" r="H48" t="n">
        <v>2000000</v>
      </c>
    </row>
    <row r="49" spans="1:10">
      <c s="3" r="A49" t="s">
        <v>472</v>
      </c>
      <c s="5" r="H49" t="n">
        <v>512634</v>
      </c>
    </row>
    <row r="50" spans="1:10">
      <c s="3" r="A50" t="s">
        <v>473</v>
      </c>
      <c s="3" r="H50" t="s">
        <v>474</v>
      </c>
    </row>
    <row r="51" spans="1:10">
      <c s="3" r="A51" t="s">
        <v>475</v>
      </c>
      <c s="6" r="H51" t="n">
        <v>1700000</v>
      </c>
    </row>
    <row r="52" spans="1:10">
      <c s="3" r="A52" t="s">
        <v>476</v>
      </c>
      <c s="5" r="H52" t="n">
        <v>2400000</v>
      </c>
      <c s="5" r="I52" t="n">
        <v>761000</v>
      </c>
      <c s="5" r="J52" t="n">
        <v>915000</v>
      </c>
    </row>
    <row r="53" spans="1:10">
      <c s="3" r="A53" t="s">
        <v>477</v>
      </c>
      <c s="5" r="H53" t="n">
        <v>3500000</v>
      </c>
      <c s="5" r="I53" t="n">
        <v>1200000</v>
      </c>
      <c s="5" r="J53" t="n">
        <v>1100000</v>
      </c>
    </row>
    <row r="54" spans="1:10">
      <c s="3" r="A54" t="s">
        <v>478</v>
      </c>
      <c s="6" r="H54" t="n">
        <v>502000</v>
      </c>
      <c s="5" r="I54" t="n">
        <v>541000</v>
      </c>
      <c s="5" r="J54" t="n">
        <v>636000</v>
      </c>
    </row>
    <row r="55" spans="1:10">
      <c s="3" r="A55" t="s">
        <v>479</v>
      </c>
      <c s="3" r="H55" t="s">
        <v>290</v>
      </c>
    </row>
    <row r="56" spans="1:10">
      <c s="3" r="A56" t="s">
        <v>480</v>
      </c>
      <c s="3" r="H56" t="s">
        <v>481</v>
      </c>
    </row>
    <row r="57" spans="1:10">
      <c s="3" r="A57" t="s">
        <v>482</v>
      </c>
      <c s="3" r="H57" t="s">
        <v>441</v>
      </c>
    </row>
    <row r="58" spans="1:10">
      <c s="3" r="A58" t="s">
        <v>483</v>
      </c>
      <c s="6" r="H58" t="n">
        <v>1900000</v>
      </c>
      <c s="6" r="I58" t="n">
        <v>1500000</v>
      </c>
      <c s="6" r="J58" t="n">
        <v>1400000</v>
      </c>
    </row>
  </sheetData>
  <mergeCells count="3">
    <mergeCell ref="A1:A2"/>
    <mergeCell ref="B1:G1"/>
    <mergeCell ref="H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6"/>
  </cols>
  <sheetData>
    <row r="1" spans="1:5">
      <c s="1" r="A1" t="s">
        <v>484</v>
      </c>
      <c s="2" r="C1" t="s">
        <v>1</v>
      </c>
    </row>
    <row r="2" spans="1:5">
      <c s="2" r="C2" t="s">
        <v>2</v>
      </c>
      <c s="2" r="D2" t="s">
        <v>31</v>
      </c>
      <c s="2" r="E2" t="s">
        <v>72</v>
      </c>
    </row>
    <row r="3" spans="1:5">
      <c s="3" r="A3" t="s">
        <v>485</v>
      </c>
      <c s="3" r="C3" t="s">
        <v>486</v>
      </c>
      <c s="3" r="D3" t="s">
        <v>486</v>
      </c>
      <c s="3" r="E3" t="s">
        <v>487</v>
      </c>
    </row>
    <row r="4" spans="1:5">
      <c s="3" r="A4" t="s">
        <v>488</v>
      </c>
      <c s="3" r="B4" t="s">
        <v>489</v>
      </c>
      <c s="3" r="C4" t="s">
        <v>286</v>
      </c>
      <c s="3" r="D4" t="s">
        <v>490</v>
      </c>
      <c s="3" r="E4" t="s">
        <v>491</v>
      </c>
    </row>
    <row r="5" spans="1:5">
      <c s="3" r="A5" t="s">
        <v>492</v>
      </c>
      <c s="3" r="B5" t="s">
        <v>493</v>
      </c>
      <c s="3" r="C5" t="s">
        <v>494</v>
      </c>
      <c s="3" r="D5" t="s">
        <v>495</v>
      </c>
      <c s="3" r="E5" t="s">
        <v>496</v>
      </c>
    </row>
    <row r="6" spans="1:5">
      <c s="3" r="A6" t="s">
        <v>497</v>
      </c>
      <c s="3" r="B6" t="s">
        <v>498</v>
      </c>
      <c s="3" r="C6" t="s">
        <v>499</v>
      </c>
      <c s="3" r="D6" t="s">
        <v>500</v>
      </c>
      <c s="3" r="E6" t="s">
        <v>501</v>
      </c>
    </row>
    <row r="7" spans="1:5">
      <c s="3" r="A7" t="s">
        <v>502</v>
      </c>
      <c s="8" r="C7" t="n">
        <v>5.96</v>
      </c>
      <c s="8" r="D7" t="n">
        <v>6.25</v>
      </c>
      <c s="8" r="E7" t="n">
        <v>5.46</v>
      </c>
    </row>
    <row r="8" spans="1:5">
      <c r="A8" t="n"/>
    </row>
    <row r="9" spans="1:5">
      <c s="3" r="A9" t="s">
        <v>489</v>
      </c>
      <c s="3" r="B9" t="s">
        <v>503</v>
      </c>
    </row>
    <row r="10" spans="1:5">
      <c s="3" r="A10" t="s">
        <v>493</v>
      </c>
      <c s="3" r="B10" t="s">
        <v>504</v>
      </c>
    </row>
    <row r="11" spans="1:5">
      <c s="3" r="A11" t="s">
        <v>498</v>
      </c>
      <c s="3" r="B11" t="s">
        <v>505</v>
      </c>
    </row>
  </sheetData>
  <mergeCells count="6">
    <mergeCell ref="A1:B2"/>
    <mergeCell ref="C1:E1"/>
    <mergeCell ref="A8:D8"/>
    <mergeCell ref="B9:D9"/>
    <mergeCell ref="B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06</v>
      </c>
      <c s="2" r="B1" t="s">
        <v>1</v>
      </c>
    </row>
    <row r="2" spans="1:2">
      <c s="2" r="B2" t="s">
        <v>507</v>
      </c>
    </row>
    <row r="3" spans="1:2">
      <c s="3" r="A3" t="s">
        <v>508</v>
      </c>
      <c s="5" r="B3" t="n">
        <v>977867</v>
      </c>
    </row>
    <row r="4" spans="1:2">
      <c s="3" r="A4" t="s">
        <v>509</v>
      </c>
      <c s="8" r="B4" t="n">
        <v>14.74</v>
      </c>
    </row>
    <row r="5" spans="1:2">
      <c s="3" r="A5" t="s">
        <v>510</v>
      </c>
      <c s="5" r="B5" t="n">
        <v>154000</v>
      </c>
    </row>
    <row r="6" spans="1:2">
      <c s="3" r="A6" t="s">
        <v>511</v>
      </c>
      <c s="8" r="B6" t="n">
        <v>22.37</v>
      </c>
    </row>
    <row r="7" spans="1:2">
      <c s="3" r="A7" t="s">
        <v>512</v>
      </c>
      <c s="5" r="B7" t="n">
        <v>-270283</v>
      </c>
    </row>
    <row r="8" spans="1:2">
      <c s="3" r="A8" t="s">
        <v>513</v>
      </c>
      <c s="8" r="B8" t="n">
        <v>12.91</v>
      </c>
    </row>
    <row r="9" spans="1:2">
      <c s="3" r="A9" t="s">
        <v>514</v>
      </c>
      <c s="5" r="B9" t="n">
        <v>-11400</v>
      </c>
    </row>
    <row r="10" spans="1:2">
      <c s="3" r="A10" t="s">
        <v>515</v>
      </c>
      <c s="8" r="B10" t="n">
        <v>17.7</v>
      </c>
    </row>
    <row r="11" spans="1:2">
      <c s="3" r="A11" t="s">
        <v>508</v>
      </c>
      <c s="5" r="B11" t="n">
        <v>850184</v>
      </c>
    </row>
    <row r="12" spans="1:2">
      <c s="3" r="A12" t="s">
        <v>509</v>
      </c>
      <c s="8" r="B12" t="n">
        <v>16.67</v>
      </c>
    </row>
    <row r="13" spans="1:2">
      <c s="3" r="A13" t="s">
        <v>516</v>
      </c>
      <c s="5" r="B13" t="n">
        <v>512634</v>
      </c>
    </row>
    <row r="14" spans="1:2">
      <c s="3" r="A14" t="s">
        <v>517</v>
      </c>
      <c s="8" r="B14" t="n">
        <v>1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518</v>
      </c>
      <c s="2" r="B1" t="s">
        <v>1</v>
      </c>
    </row>
    <row r="2" spans="1:3">
      <c s="2" r="B2" t="s">
        <v>2</v>
      </c>
      <c s="2" r="C2" t="s">
        <v>31</v>
      </c>
    </row>
    <row r="3" spans="1:3">
      <c s="3" r="A3" t="s">
        <v>458</v>
      </c>
    </row>
    <row r="4" spans="1:3">
      <c s="3" r="A4" t="s">
        <v>519</v>
      </c>
      <c s="5" r="B4" t="n">
        <v>282550</v>
      </c>
    </row>
    <row r="5" spans="1:3">
      <c s="3" r="A5" t="s">
        <v>520</v>
      </c>
      <c s="8" r="B5" t="n">
        <v>5.6</v>
      </c>
    </row>
    <row r="6" spans="1:3">
      <c s="3" r="A6" t="s">
        <v>521</v>
      </c>
      <c s="3" r="B6" t="s">
        <v>522</v>
      </c>
      <c s="3" r="C6" t="s">
        <v>523</v>
      </c>
    </row>
    <row r="7" spans="1:3">
      <c s="3" r="A7" t="s">
        <v>524</v>
      </c>
      <c s="5" r="B7" t="n">
        <v>154000</v>
      </c>
    </row>
    <row r="8" spans="1:3">
      <c s="3" r="A8" t="s">
        <v>525</v>
      </c>
      <c s="8" r="B8" t="n">
        <v>5.96</v>
      </c>
    </row>
    <row r="9" spans="1:3">
      <c s="3" r="A9" t="s">
        <v>526</v>
      </c>
      <c s="3" r="B9" t="s">
        <v>527</v>
      </c>
    </row>
    <row r="10" spans="1:3">
      <c s="3" r="A10" t="s">
        <v>528</v>
      </c>
      <c s="5" r="B10" t="n">
        <v>-89300</v>
      </c>
    </row>
    <row r="11" spans="1:3">
      <c s="3" r="A11" t="s">
        <v>529</v>
      </c>
      <c s="8" r="B11" t="n">
        <v>5.62</v>
      </c>
    </row>
    <row r="12" spans="1:3">
      <c s="3" r="A12" t="s">
        <v>530</v>
      </c>
      <c s="3" r="B12" t="s">
        <v>470</v>
      </c>
    </row>
    <row r="13" spans="1:3">
      <c s="3" r="A13" t="s">
        <v>531</v>
      </c>
      <c s="5" r="B13" t="n">
        <v>-9700</v>
      </c>
    </row>
    <row r="14" spans="1:3">
      <c s="3" r="A14" t="s">
        <v>532</v>
      </c>
      <c s="8" r="B14" t="n">
        <v>5.4</v>
      </c>
    </row>
    <row r="15" spans="1:3">
      <c s="3" r="A15" t="s">
        <v>533</v>
      </c>
      <c s="3" r="B15" t="s">
        <v>534</v>
      </c>
    </row>
    <row r="16" spans="1:3">
      <c s="3" r="A16" t="s">
        <v>535</v>
      </c>
      <c s="5" r="B16" t="n">
        <v>337550</v>
      </c>
      <c s="5" r="C16" t="n">
        <v>282550</v>
      </c>
    </row>
    <row r="17" spans="1:3">
      <c s="3" r="A17" t="s">
        <v>536</v>
      </c>
      <c s="8" r="B17" t="n">
        <v>5.77</v>
      </c>
      <c s="8" r="C17" t="n">
        <v>5.6</v>
      </c>
    </row>
    <row r="18" spans="1:3">
      <c s="3" r="A18" t="s">
        <v>524</v>
      </c>
      <c s="5" r="B18" t="n">
        <v>154000</v>
      </c>
    </row>
    <row r="19" spans="1:3">
      <c s="3" r="A19" t="s">
        <v>525</v>
      </c>
      <c s="8" r="B19" t="n">
        <v>5.96</v>
      </c>
      <c s="8" r="C19" t="n">
        <v>6.25</v>
      </c>
    </row>
    <row r="20" spans="1:3">
      <c s="3" r="A20" t="s">
        <v>531</v>
      </c>
      <c s="5" r="B20" t="n">
        <v>-11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37</v>
      </c>
      <c s="2" r="B1" t="s">
        <v>1</v>
      </c>
    </row>
    <row r="2" spans="1:3">
      <c s="2" r="B2" t="s">
        <v>507</v>
      </c>
    </row>
    <row r="3" spans="1:3">
      <c s="3" r="A3" t="s">
        <v>538</v>
      </c>
      <c s="5" r="B3" t="n">
        <v>150517</v>
      </c>
    </row>
    <row r="4" spans="1:3">
      <c s="3" r="A4" t="s">
        <v>539</v>
      </c>
      <c s="8" r="B4" t="n">
        <v>16.37</v>
      </c>
    </row>
    <row r="5" spans="1:3">
      <c s="3" r="A5" t="s">
        <v>510</v>
      </c>
      <c s="5" r="B5" t="n">
        <v>54500</v>
      </c>
    </row>
    <row r="6" spans="1:3">
      <c s="3" r="A6" t="s">
        <v>511</v>
      </c>
      <c s="8" r="B6" t="n">
        <v>21.8</v>
      </c>
    </row>
    <row r="7" spans="1:3">
      <c s="3" r="A7" t="s">
        <v>540</v>
      </c>
      <c s="5" r="B7" t="n">
        <v>-43620</v>
      </c>
      <c s="3" r="C7" t="s">
        <v>489</v>
      </c>
    </row>
    <row r="8" spans="1:3">
      <c s="3" r="A8" t="s">
        <v>541</v>
      </c>
      <c s="8" r="B8" t="n">
        <v>16.9</v>
      </c>
    </row>
    <row r="9" spans="1:3">
      <c s="3" r="A9" t="s">
        <v>514</v>
      </c>
      <c s="5" r="B9" t="n">
        <v>-19952</v>
      </c>
    </row>
    <row r="10" spans="1:3">
      <c s="3" r="A10" t="s">
        <v>515</v>
      </c>
      <c s="8" r="B10" t="n">
        <v>13.12</v>
      </c>
    </row>
    <row r="11" spans="1:3">
      <c s="3" r="A11" t="s">
        <v>542</v>
      </c>
      <c s="5" r="B11" t="n">
        <v>141445</v>
      </c>
    </row>
    <row r="12" spans="1:3">
      <c s="3" r="A12" t="s">
        <v>543</v>
      </c>
      <c s="8" r="B12" t="n">
        <v>18.76</v>
      </c>
    </row>
    <row r="13" spans="1:3">
      <c r="A13" t="n"/>
    </row>
    <row r="14" spans="1:3">
      <c s="3" r="A14" t="s">
        <v>489</v>
      </c>
      <c s="3" r="B14" t="s">
        <v>544</v>
      </c>
    </row>
  </sheetData>
  <mergeCells count="5">
    <mergeCell ref="A1:A2"/>
    <mergeCell ref="B1:C1"/>
    <mergeCell ref="B2:C2"/>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20"/>
  </cols>
  <sheetData>
    <row r="1" spans="1:2">
      <c s="1" r="A1" t="s">
        <v>545</v>
      </c>
      <c s="2" r="B1" t="s">
        <v>546</v>
      </c>
    </row>
    <row r="2" spans="1:2">
      <c s="3" r="A2" t="s">
        <v>547</v>
      </c>
      <c s="5" r="B2" t="n">
        <v>901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31</v>
      </c>
      <c s="2" r="D2" t="s">
        <v>72</v>
      </c>
    </row>
    <row r="3" spans="1:4">
      <c s="3" r="A3" t="s">
        <v>32</v>
      </c>
    </row>
    <row r="4" spans="1:4">
      <c s="7" r="A4" t="s">
        <v>119</v>
      </c>
    </row>
    <row r="5" spans="1:4">
      <c s="3" r="A5" t="s">
        <v>74</v>
      </c>
      <c s="6" r="B5" t="n">
        <v>-5584000</v>
      </c>
      <c s="6" r="C5" t="n">
        <v>-4387000</v>
      </c>
      <c s="6" r="D5" t="n">
        <v>-5972000</v>
      </c>
    </row>
    <row r="6" spans="1:4">
      <c s="7" r="A6" t="s">
        <v>120</v>
      </c>
    </row>
    <row r="7" spans="1:4">
      <c s="3" r="A7" t="s">
        <v>121</v>
      </c>
      <c s="5" r="B7" t="n">
        <v>-174165000</v>
      </c>
      <c s="5" r="C7" t="n">
        <v>-131645000</v>
      </c>
      <c s="5" r="D7" t="n">
        <v>-102808000</v>
      </c>
    </row>
    <row r="8" spans="1:4">
      <c s="3" r="A8" t="s">
        <v>122</v>
      </c>
      <c s="5" r="B8" t="n">
        <v>56011000</v>
      </c>
      <c s="6" r="C8" t="n">
        <v>43933000</v>
      </c>
      <c s="6" r="D8" t="n">
        <v>48048000</v>
      </c>
    </row>
    <row r="9" spans="1:4">
      <c s="3" r="A9" t="s">
        <v>75</v>
      </c>
    </row>
    <row r="10" spans="1:4">
      <c s="7" r="A10" t="s">
        <v>119</v>
      </c>
    </row>
    <row r="11" spans="1:4">
      <c s="3" r="A11" t="s">
        <v>74</v>
      </c>
      <c s="5" r="B11" t="n">
        <v>-4104000</v>
      </c>
      <c s="3" r="C11" t="s">
        <v>50</v>
      </c>
      <c s="3" r="D11" t="s">
        <v>50</v>
      </c>
    </row>
    <row r="12" spans="1:4">
      <c s="3" r="A12" t="s">
        <v>36</v>
      </c>
    </row>
    <row r="13" spans="1:4">
      <c s="7" r="A13" t="s">
        <v>120</v>
      </c>
    </row>
    <row r="14" spans="1:4">
      <c s="3" r="A14" t="s">
        <v>121</v>
      </c>
      <c s="5" r="B14" t="n">
        <v>-13482000</v>
      </c>
      <c s="6" r="C14" t="n">
        <v>-30885000</v>
      </c>
      <c s="6" r="D14" t="n">
        <v>-18031000</v>
      </c>
    </row>
    <row r="15" spans="1:4">
      <c s="3" r="A15" t="s">
        <v>122</v>
      </c>
      <c s="5" r="B15" t="n">
        <v>6594000</v>
      </c>
      <c s="5" r="C15" t="n">
        <v>28000</v>
      </c>
      <c s="5" r="D15" t="n">
        <v>28000</v>
      </c>
    </row>
    <row r="16" spans="1:4">
      <c s="3" r="A16" t="s">
        <v>90</v>
      </c>
      <c s="5" r="B16" t="n">
        <v>35745000</v>
      </c>
      <c s="5" r="C16" t="n">
        <v>29834000</v>
      </c>
      <c s="5" r="D16" t="n">
        <v>30147000</v>
      </c>
    </row>
    <row r="17" spans="1:4">
      <c s="3" r="A17" t="s">
        <v>81</v>
      </c>
      <c s="5" r="B17" t="n">
        <v>75323000</v>
      </c>
      <c s="5" r="C17" t="n">
        <v>68243000</v>
      </c>
      <c s="5" r="D17" t="n">
        <v>64476000</v>
      </c>
    </row>
    <row r="18" spans="1:4">
      <c s="3" r="A18" t="s">
        <v>53</v>
      </c>
      <c s="5" r="B18" t="n">
        <v>14720000</v>
      </c>
      <c s="5" r="C18" t="n">
        <v>9422000</v>
      </c>
      <c s="5" r="D18" t="n">
        <v>4303000</v>
      </c>
    </row>
    <row r="19" spans="1:4">
      <c s="3" r="A19" t="s">
        <v>104</v>
      </c>
      <c s="5" r="B19" t="n">
        <v>373000</v>
      </c>
      <c s="5" r="C19" t="n">
        <v>159000</v>
      </c>
      <c s="5" r="D19" t="n">
        <v>189000</v>
      </c>
    </row>
    <row r="20" spans="1:4">
      <c s="3" r="A20" t="s">
        <v>123</v>
      </c>
      <c s="5" r="B20" t="n">
        <v>-432000</v>
      </c>
      <c s="5" r="C20" t="n">
        <v>-115000</v>
      </c>
      <c s="5" r="D20" t="n">
        <v>-165000</v>
      </c>
    </row>
    <row r="21" spans="1:4">
      <c s="3" r="A21" t="s">
        <v>124</v>
      </c>
      <c s="5" r="B21" t="n">
        <v>1404000</v>
      </c>
      <c s="5" r="C21" t="n">
        <v>921000</v>
      </c>
      <c s="5" r="D21" t="n">
        <v>1084000</v>
      </c>
    </row>
    <row r="22" spans="1:4">
      <c s="3" r="A22" t="s">
        <v>125</v>
      </c>
      <c s="6" r="B22" t="n">
        <v>296000</v>
      </c>
      <c s="6" r="C22" t="n">
        <v>-246000</v>
      </c>
      <c s="5" r="D22" t="n">
        <v>-111000</v>
      </c>
    </row>
    <row r="23" spans="1:4">
      <c s="3" r="A23" t="s">
        <v>107</v>
      </c>
      <c s="3" r="B23" t="s">
        <v>50</v>
      </c>
      <c s="3" r="C23" t="s">
        <v>50</v>
      </c>
      <c s="5" r="D23" t="n">
        <v>84000</v>
      </c>
    </row>
    <row r="24" spans="1:4">
      <c s="3" r="A24" t="s">
        <v>126</v>
      </c>
      <c s="6" r="B24" t="n">
        <v>7968000</v>
      </c>
      <c s="6" r="C24" t="n">
        <v>-14913000</v>
      </c>
      <c s="5" r="D24" t="n">
        <v>-6478000</v>
      </c>
    </row>
    <row r="25" spans="1:4">
      <c s="3" r="A25" t="s">
        <v>40</v>
      </c>
      <c s="5" r="B25" t="n">
        <v>-1274000</v>
      </c>
      <c s="5" r="C25" t="n">
        <v>-1586000</v>
      </c>
      <c s="5" r="D25" t="n">
        <v>-25000</v>
      </c>
    </row>
    <row r="26" spans="1:4">
      <c s="3" r="A26" t="s">
        <v>46</v>
      </c>
      <c s="5" r="B26" t="n">
        <v>-4853000</v>
      </c>
      <c s="5" r="C26" t="n">
        <v>-723000</v>
      </c>
      <c s="5" r="D26" t="n">
        <v>2387000</v>
      </c>
    </row>
    <row r="27" spans="1:4">
      <c s="3" r="A27" t="s">
        <v>47</v>
      </c>
      <c s="5" r="B27" t="n">
        <v>2237000</v>
      </c>
      <c s="5" r="C27" t="n">
        <v>-406000</v>
      </c>
      <c s="5" r="D27" t="n">
        <v>566000</v>
      </c>
    </row>
    <row r="28" spans="1:4">
      <c s="3" r="A28" t="s">
        <v>48</v>
      </c>
      <c s="5" r="B28" t="n">
        <v>6419000</v>
      </c>
      <c s="5" r="C28" t="n">
        <v>-4232000</v>
      </c>
      <c s="5" r="D28" t="n">
        <v>-1298000</v>
      </c>
    </row>
    <row r="29" spans="1:4">
      <c s="3" r="A29" t="s">
        <v>127</v>
      </c>
      <c s="6" r="B29" t="n">
        <v>128238000</v>
      </c>
      <c s="6" r="C29" t="n">
        <v>81971000</v>
      </c>
      <c s="5" r="D29" t="n">
        <v>89187000</v>
      </c>
    </row>
    <row r="30" spans="1:4">
      <c s="3" r="A30" t="s">
        <v>128</v>
      </c>
      <c s="3" r="B30" t="s">
        <v>50</v>
      </c>
      <c s="3" r="C30" t="s">
        <v>50</v>
      </c>
      <c s="5" r="D30" t="n">
        <v>-1924000</v>
      </c>
    </row>
    <row r="31" spans="1:4">
      <c s="3" r="A31" t="s">
        <v>39</v>
      </c>
      <c s="6" r="B31" t="n">
        <v>-39000</v>
      </c>
      <c s="6" r="C31" t="n">
        <v>-37000</v>
      </c>
      <c s="5" r="D31" t="n">
        <v>-35000</v>
      </c>
    </row>
    <row r="32" spans="1:4">
      <c s="3" r="A32" t="s">
        <v>129</v>
      </c>
      <c s="5" r="B32" t="n">
        <v>-125081000</v>
      </c>
      <c s="5" r="C32" t="n">
        <v>-118606000</v>
      </c>
      <c s="5" r="D32" t="n">
        <v>-74722000</v>
      </c>
    </row>
    <row r="33" spans="1:4">
      <c s="7" r="A33" t="s">
        <v>130</v>
      </c>
    </row>
    <row r="34" spans="1:4">
      <c s="3" r="A34" t="s">
        <v>131</v>
      </c>
      <c s="5" r="B34" t="n">
        <v>141908000</v>
      </c>
      <c s="5" r="C34" t="n">
        <v>168444000</v>
      </c>
      <c s="5" r="D34" t="n">
        <v>82697000</v>
      </c>
    </row>
    <row r="35" spans="1:4">
      <c s="3" r="A35" t="s">
        <v>132</v>
      </c>
      <c s="5" r="B35" t="n">
        <v>-128414000</v>
      </c>
      <c s="6" r="C35" t="n">
        <v>-144071000</v>
      </c>
      <c s="6" r="D35" t="n">
        <v>-85423000</v>
      </c>
    </row>
    <row r="36" spans="1:4">
      <c s="3" r="A36" t="s">
        <v>117</v>
      </c>
      <c s="5" r="B36" t="n">
        <v>-16175000</v>
      </c>
      <c s="3" r="C36" t="s">
        <v>50</v>
      </c>
      <c s="3" r="D36" t="s">
        <v>50</v>
      </c>
    </row>
    <row r="37" spans="1:4">
      <c s="3" r="A37" t="s">
        <v>106</v>
      </c>
      <c s="5" r="B37" t="n">
        <v>-3342000</v>
      </c>
      <c s="6" r="C37" t="n">
        <v>-3339000</v>
      </c>
      <c s="6" r="D37" t="n">
        <v>-2769000</v>
      </c>
    </row>
    <row r="38" spans="1:4">
      <c s="3" r="A38" t="s">
        <v>133</v>
      </c>
      <c s="5" r="B38" t="n">
        <v>3490000</v>
      </c>
      <c s="5" r="C38" t="n">
        <v>1214000</v>
      </c>
      <c s="6" r="D38" t="n">
        <v>1126000</v>
      </c>
    </row>
    <row r="39" spans="1:4">
      <c s="3" r="A39" t="s">
        <v>134</v>
      </c>
      <c s="5" r="B39" t="n">
        <v>-745000</v>
      </c>
      <c s="5" r="C39" t="n">
        <v>745000</v>
      </c>
      <c s="3" r="D39" t="s">
        <v>50</v>
      </c>
    </row>
    <row r="40" spans="1:4">
      <c s="3" r="A40" t="s">
        <v>123</v>
      </c>
      <c s="6" r="B40" t="n">
        <v>432000</v>
      </c>
      <c s="6" r="C40" t="n">
        <v>115000</v>
      </c>
      <c s="6" r="D40" t="n">
        <v>165000</v>
      </c>
    </row>
    <row r="41" spans="1:4">
      <c s="3" r="A41" t="s">
        <v>108</v>
      </c>
      <c s="3" r="B41" t="s">
        <v>50</v>
      </c>
      <c s="3" r="C41" t="s">
        <v>50</v>
      </c>
      <c s="5" r="D41" t="n">
        <v>-84000</v>
      </c>
    </row>
    <row r="42" spans="1:4">
      <c s="3" r="A42" t="s">
        <v>135</v>
      </c>
      <c s="6" r="B42" t="n">
        <v>-2846000</v>
      </c>
      <c s="6" r="C42" t="n">
        <v>23108000</v>
      </c>
      <c s="5" r="D42" t="n">
        <v>-4288000</v>
      </c>
    </row>
    <row r="43" spans="1:4">
      <c s="3" r="A43" t="s">
        <v>136</v>
      </c>
      <c s="5" r="B43" t="n">
        <v>311000</v>
      </c>
      <c s="5" r="C43" t="n">
        <v>-13527000</v>
      </c>
      <c s="5" r="D43" t="n">
        <v>10177000</v>
      </c>
    </row>
    <row r="44" spans="1:4">
      <c s="7" r="A44" t="s">
        <v>137</v>
      </c>
    </row>
    <row r="45" spans="1:4">
      <c s="3" r="A45" t="s">
        <v>138</v>
      </c>
      <c s="5" r="B45" t="n">
        <v>123000</v>
      </c>
      <c s="5" r="C45" t="n">
        <v>13650000</v>
      </c>
      <c s="5" r="D45" t="n">
        <v>3473000</v>
      </c>
    </row>
    <row r="46" spans="1:4">
      <c s="3" r="A46" t="s">
        <v>139</v>
      </c>
      <c s="5" r="B46" t="n">
        <v>434000</v>
      </c>
      <c s="5" r="C46" t="n">
        <v>123000</v>
      </c>
      <c s="5" r="D46" t="n">
        <v>13650000</v>
      </c>
    </row>
    <row r="47" spans="1:4">
      <c s="7" r="A47" t="s">
        <v>140</v>
      </c>
    </row>
    <row r="48" spans="1:4">
      <c s="3" r="A48" t="s">
        <v>141</v>
      </c>
      <c s="5" r="B48" t="n">
        <v>2853000</v>
      </c>
      <c s="5" r="C48" t="n">
        <v>-3973000</v>
      </c>
      <c s="5" r="D48" t="n">
        <v>6644000</v>
      </c>
    </row>
    <row r="49" spans="1:4">
      <c s="3" r="A49" t="s">
        <v>142</v>
      </c>
      <c s="5" r="B49" t="n">
        <v>2121000</v>
      </c>
      <c s="5" r="C49" t="n">
        <v>26766000</v>
      </c>
      <c s="5" r="D49" t="n">
        <v>16190000</v>
      </c>
    </row>
    <row r="50" spans="1:4">
      <c s="3" r="A50" t="s">
        <v>143</v>
      </c>
      <c s="6" r="B50" t="n">
        <v>252000</v>
      </c>
      <c s="6" r="C50" t="n">
        <v>179000</v>
      </c>
      <c s="6" r="D50" t="n">
        <v>9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s="1" r="A1" t="s">
        <v>548</v>
      </c>
      <c s="2" r="B1" t="s">
        <v>549</v>
      </c>
    </row>
    <row r="2" spans="1:2">
      <c s="3" r="A2" t="s">
        <v>550</v>
      </c>
    </row>
    <row r="3" spans="1:2">
      <c s="3" r="A3" t="s">
        <v>551</v>
      </c>
      <c s="6" r="B3" t="n">
        <v>38800000</v>
      </c>
    </row>
    <row r="4" spans="1:2">
      <c s="3" r="A4" t="s">
        <v>552</v>
      </c>
    </row>
    <row r="5" spans="1:2">
      <c s="3" r="A5" t="s">
        <v>551</v>
      </c>
      <c s="5" r="B5" t="n">
        <v>2000000</v>
      </c>
    </row>
    <row r="6" spans="1:2">
      <c s="3" r="A6" t="s">
        <v>553</v>
      </c>
      <c s="6" r="B6" t="n">
        <v>46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554</v>
      </c>
      <c s="2" r="B1" t="s">
        <v>374</v>
      </c>
      <c s="2" r="J1" t="s">
        <v>1</v>
      </c>
    </row>
    <row r="2" spans="1:12">
      <c s="2" r="B2" t="s">
        <v>549</v>
      </c>
      <c s="2" r="C2" t="s">
        <v>555</v>
      </c>
      <c s="2" r="D2" t="s">
        <v>556</v>
      </c>
      <c s="2" r="E2" t="s">
        <v>557</v>
      </c>
      <c s="2" r="F2" t="s">
        <v>558</v>
      </c>
      <c s="2" r="G2" t="s">
        <v>559</v>
      </c>
      <c s="2" r="H2" t="s">
        <v>560</v>
      </c>
      <c s="2" r="I2" t="s">
        <v>561</v>
      </c>
      <c s="2" r="J2" t="s">
        <v>549</v>
      </c>
      <c s="2" r="K2" t="s">
        <v>558</v>
      </c>
      <c s="2" r="L2" t="s">
        <v>562</v>
      </c>
    </row>
    <row r="3" spans="1:12">
      <c s="3" r="A3" t="s">
        <v>424</v>
      </c>
    </row>
    <row r="4" spans="1:12">
      <c s="3" r="A4" t="s">
        <v>416</v>
      </c>
      <c s="3" r="B4" t="s">
        <v>301</v>
      </c>
      <c s="3" r="J4" t="s">
        <v>301</v>
      </c>
    </row>
    <row r="5" spans="1:12">
      <c s="3" r="A5" t="s">
        <v>563</v>
      </c>
    </row>
    <row r="6" spans="1:12">
      <c s="3" r="A6" t="s">
        <v>564</v>
      </c>
      <c s="6" r="L6" t="n">
        <v>2100000</v>
      </c>
    </row>
    <row r="7" spans="1:12">
      <c s="3" r="A7" t="s">
        <v>565</v>
      </c>
    </row>
    <row r="8" spans="1:12">
      <c s="3" r="A8" t="s">
        <v>564</v>
      </c>
      <c s="6" r="J8" t="n">
        <v>398361000</v>
      </c>
      <c s="6" r="K8" t="n">
        <v>448273000</v>
      </c>
      <c s="5" r="L8" t="n">
        <v>464959000</v>
      </c>
    </row>
    <row r="9" spans="1:12">
      <c s="3" r="A9" t="s">
        <v>566</v>
      </c>
      <c s="5" r="J9" t="n">
        <v>53700000</v>
      </c>
      <c s="5" r="K9" t="n">
        <v>53000000</v>
      </c>
      <c s="5" r="L9" t="n">
        <v>54600000</v>
      </c>
    </row>
    <row r="10" spans="1:12">
      <c s="3" r="A10" t="s">
        <v>567</v>
      </c>
    </row>
    <row r="11" spans="1:12">
      <c s="3" r="A11" t="s">
        <v>564</v>
      </c>
      <c s="5" r="J11" t="n">
        <v>118272000</v>
      </c>
      <c s="5" r="K11" t="n">
        <v>70352000</v>
      </c>
      <c s="5" r="L11" t="n">
        <v>42320000</v>
      </c>
    </row>
    <row r="12" spans="1:12">
      <c s="3" r="A12" t="s">
        <v>566</v>
      </c>
      <c s="5" r="J12" t="n">
        <v>15000000</v>
      </c>
      <c s="5" r="K12" t="n">
        <v>8200000</v>
      </c>
      <c s="5" r="L12" t="n">
        <v>4700000</v>
      </c>
    </row>
    <row r="13" spans="1:12">
      <c s="3" r="A13" t="s">
        <v>568</v>
      </c>
    </row>
    <row r="14" spans="1:12">
      <c s="3" r="A14" t="s">
        <v>564</v>
      </c>
      <c s="5" r="J14" t="n">
        <v>76958000</v>
      </c>
      <c s="5" r="K14" t="n">
        <v>97092000</v>
      </c>
      <c s="5" r="L14" t="n">
        <v>92513000</v>
      </c>
    </row>
    <row r="15" spans="1:12">
      <c s="3" r="A15" t="s">
        <v>566</v>
      </c>
      <c s="5" r="J15" t="n">
        <v>5400000</v>
      </c>
      <c s="5" r="K15" t="n">
        <v>6000000</v>
      </c>
      <c s="5" r="L15" t="n">
        <v>4300000</v>
      </c>
    </row>
    <row r="16" spans="1:12">
      <c s="3" r="A16" t="s">
        <v>569</v>
      </c>
    </row>
    <row r="17" spans="1:12">
      <c s="3" r="A17" t="s">
        <v>564</v>
      </c>
      <c s="5" r="J17" t="n">
        <v>71403000</v>
      </c>
      <c s="5" r="K17" t="n">
        <v>57212000</v>
      </c>
      <c s="5" r="L17" t="n">
        <v>59422000</v>
      </c>
    </row>
    <row r="18" spans="1:12">
      <c s="3" r="A18" t="s">
        <v>566</v>
      </c>
      <c s="6" r="J18" t="n">
        <v>1300000</v>
      </c>
      <c s="6" r="K18" t="n">
        <v>993000</v>
      </c>
      <c s="6" r="L18" t="n">
        <v>845000</v>
      </c>
    </row>
    <row r="19" spans="1:12">
      <c s="3" r="A19" t="s">
        <v>302</v>
      </c>
      <c s="5" r="J19" t="n">
        <v>6</v>
      </c>
    </row>
    <row r="20" spans="1:12">
      <c s="3" r="A20" t="s">
        <v>303</v>
      </c>
      <c s="5" r="J20" t="n">
        <v>4</v>
      </c>
      <c s="5" r="K20" t="n">
        <v>4</v>
      </c>
      <c s="5" r="L20" t="n">
        <v>2</v>
      </c>
    </row>
    <row r="21" spans="1:12">
      <c s="3" r="A21" t="s">
        <v>564</v>
      </c>
      <c s="6" r="B21" t="n">
        <v>168773000</v>
      </c>
      <c s="6" r="C21" t="n">
        <v>171346000</v>
      </c>
      <c s="6" r="D21" t="n">
        <v>163588000</v>
      </c>
      <c s="6" r="E21" t="n">
        <v>161287000</v>
      </c>
      <c s="6" r="F21" t="n">
        <v>173547000</v>
      </c>
      <c s="6" r="G21" t="n">
        <v>171550000</v>
      </c>
      <c s="6" r="H21" t="n">
        <v>168423000</v>
      </c>
      <c s="6" r="I21" t="n">
        <v>159409000</v>
      </c>
      <c s="6" r="J21" t="n">
        <v>664994000</v>
      </c>
      <c s="6" r="K21" t="n">
        <v>672929000</v>
      </c>
      <c s="6" r="L21" t="n">
        <v>659214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70</v>
      </c>
      <c s="2" r="C1" t="s">
        <v>1</v>
      </c>
    </row>
    <row r="2" spans="1:5">
      <c s="2" r="C2" t="s">
        <v>2</v>
      </c>
      <c s="2" r="D2" t="s">
        <v>31</v>
      </c>
      <c s="2" r="E2" t="s">
        <v>72</v>
      </c>
    </row>
    <row r="3" spans="1:5">
      <c s="3" r="A3" t="s">
        <v>571</v>
      </c>
    </row>
    <row r="4" spans="1:5">
      <c s="3" r="A4" t="s">
        <v>76</v>
      </c>
      <c s="6" r="C4" t="n">
        <v>348101</v>
      </c>
      <c s="6" r="D4" t="n">
        <v>358458</v>
      </c>
      <c s="6" r="E4" t="n">
        <v>366798</v>
      </c>
    </row>
    <row r="5" spans="1:5">
      <c s="3" r="A5" t="s">
        <v>564</v>
      </c>
      <c s="5" r="C5" t="n">
        <v>348101</v>
      </c>
      <c s="5" r="D5" t="n">
        <v>358458</v>
      </c>
      <c s="5" r="E5" t="n">
        <v>366798</v>
      </c>
    </row>
    <row r="6" spans="1:5">
      <c s="3" r="A6" t="s">
        <v>572</v>
      </c>
    </row>
    <row r="7" spans="1:5">
      <c s="3" r="A7" t="s">
        <v>76</v>
      </c>
      <c s="5" r="C7" t="n">
        <v>107264</v>
      </c>
      <c s="5" r="D7" t="n">
        <v>56609</v>
      </c>
      <c s="5" r="E7" t="n">
        <v>33526</v>
      </c>
    </row>
    <row r="8" spans="1:5">
      <c s="3" r="A8" t="s">
        <v>564</v>
      </c>
      <c s="5" r="C8" t="n">
        <v>107264</v>
      </c>
      <c s="5" r="D8" t="n">
        <v>56609</v>
      </c>
      <c s="5" r="E8" t="n">
        <v>33526</v>
      </c>
    </row>
    <row r="9" spans="1:5">
      <c s="3" r="A9" t="s">
        <v>573</v>
      </c>
    </row>
    <row r="10" spans="1:5">
      <c s="3" r="A10" t="s">
        <v>76</v>
      </c>
      <c s="5" r="C10" t="n">
        <v>65877</v>
      </c>
      <c s="5" r="D10" t="n">
        <v>75447</v>
      </c>
      <c s="5" r="E10" t="n">
        <v>71764</v>
      </c>
    </row>
    <row r="11" spans="1:5">
      <c s="3" r="A11" t="s">
        <v>564</v>
      </c>
      <c s="5" r="C11" t="n">
        <v>65877</v>
      </c>
      <c s="5" r="D11" t="n">
        <v>75447</v>
      </c>
      <c s="5" r="E11" t="n">
        <v>71764</v>
      </c>
    </row>
    <row r="12" spans="1:5">
      <c s="3" r="A12" t="s">
        <v>574</v>
      </c>
    </row>
    <row r="13" spans="1:5">
      <c s="3" r="A13" t="s">
        <v>76</v>
      </c>
      <c s="5" r="C13" t="n">
        <v>50260</v>
      </c>
      <c s="5" r="D13" t="n">
        <v>89815</v>
      </c>
      <c s="5" r="E13" t="n">
        <v>98161</v>
      </c>
    </row>
    <row r="14" spans="1:5">
      <c s="3" r="A14" t="s">
        <v>564</v>
      </c>
      <c s="5" r="C14" t="n">
        <v>50260</v>
      </c>
      <c s="5" r="D14" t="n">
        <v>89815</v>
      </c>
      <c s="5" r="E14" t="n">
        <v>98161</v>
      </c>
    </row>
    <row r="15" spans="1:5">
      <c s="3" r="A15" t="s">
        <v>575</v>
      </c>
    </row>
    <row r="16" spans="1:5">
      <c s="3" r="A16" t="s">
        <v>76</v>
      </c>
      <c s="5" r="C16" t="n">
        <v>11008</v>
      </c>
      <c s="5" r="D16" t="n">
        <v>13743</v>
      </c>
      <c s="5" r="E16" t="n">
        <v>8794</v>
      </c>
    </row>
    <row r="17" spans="1:5">
      <c s="3" r="A17" t="s">
        <v>564</v>
      </c>
      <c s="5" r="C17" t="n">
        <v>11008</v>
      </c>
      <c s="5" r="D17" t="n">
        <v>13743</v>
      </c>
      <c s="5" r="E17" t="n">
        <v>8794</v>
      </c>
    </row>
    <row r="18" spans="1:5">
      <c s="3" r="A18" t="s">
        <v>576</v>
      </c>
    </row>
    <row r="19" spans="1:5">
      <c s="3" r="A19" t="s">
        <v>76</v>
      </c>
      <c s="5" r="C19" t="n">
        <v>11081</v>
      </c>
      <c s="5" r="D19" t="n">
        <v>21645</v>
      </c>
      <c s="5" r="E19" t="n">
        <v>20749</v>
      </c>
    </row>
    <row r="20" spans="1:5">
      <c s="3" r="A20" t="s">
        <v>564</v>
      </c>
      <c s="5" r="C20" t="n">
        <v>11081</v>
      </c>
      <c s="5" r="D20" t="n">
        <v>21645</v>
      </c>
      <c s="5" r="E20" t="n">
        <v>20749</v>
      </c>
    </row>
    <row r="21" spans="1:5">
      <c s="3" r="A21" t="s">
        <v>565</v>
      </c>
    </row>
    <row r="22" spans="1:5">
      <c s="3" r="A22" t="s">
        <v>76</v>
      </c>
      <c s="5" r="C22" t="n">
        <v>398361</v>
      </c>
      <c s="5" r="D22" t="n">
        <v>448273</v>
      </c>
      <c s="5" r="E22" t="n">
        <v>464959</v>
      </c>
    </row>
    <row r="23" spans="1:5">
      <c s="3" r="A23" t="s">
        <v>564</v>
      </c>
      <c s="5" r="C23" t="n">
        <v>398361</v>
      </c>
      <c s="5" r="D23" t="n">
        <v>448273</v>
      </c>
      <c s="5" r="E23" t="n">
        <v>464959</v>
      </c>
    </row>
    <row r="24" spans="1:5">
      <c s="3" r="A24" t="s">
        <v>577</v>
      </c>
      <c s="5" r="C24" t="n">
        <v>35517</v>
      </c>
      <c s="5" r="D24" t="n">
        <v>39483</v>
      </c>
      <c s="5" r="E24" t="n">
        <v>39290</v>
      </c>
    </row>
    <row r="25" spans="1:5">
      <c s="3" r="A25" t="s">
        <v>567</v>
      </c>
    </row>
    <row r="26" spans="1:5">
      <c s="3" r="A26" t="s">
        <v>76</v>
      </c>
      <c s="5" r="C26" t="n">
        <v>118272</v>
      </c>
      <c s="5" r="D26" t="n">
        <v>70352</v>
      </c>
      <c s="5" r="E26" t="n">
        <v>42320</v>
      </c>
    </row>
    <row r="27" spans="1:5">
      <c s="3" r="A27" t="s">
        <v>564</v>
      </c>
      <c s="5" r="C27" t="n">
        <v>118272</v>
      </c>
      <c s="5" r="D27" t="n">
        <v>70352</v>
      </c>
      <c s="5" r="E27" t="n">
        <v>42320</v>
      </c>
    </row>
    <row r="28" spans="1:5">
      <c s="3" r="A28" t="s">
        <v>577</v>
      </c>
      <c s="5" r="C28" t="n">
        <v>12818</v>
      </c>
      <c s="5" r="D28" t="n">
        <v>7136</v>
      </c>
      <c s="5" r="E28" t="n">
        <v>5575</v>
      </c>
    </row>
    <row r="29" spans="1:5">
      <c s="3" r="A29" t="s">
        <v>568</v>
      </c>
    </row>
    <row r="30" spans="1:5">
      <c s="3" r="A30" t="s">
        <v>76</v>
      </c>
      <c s="5" r="C30" t="n">
        <v>76958</v>
      </c>
      <c s="5" r="D30" t="n">
        <v>97092</v>
      </c>
      <c s="5" r="E30" t="n">
        <v>92513</v>
      </c>
    </row>
    <row r="31" spans="1:5">
      <c s="3" r="A31" t="s">
        <v>564</v>
      </c>
      <c s="5" r="C31" t="n">
        <v>76958</v>
      </c>
      <c s="5" r="D31" t="n">
        <v>97092</v>
      </c>
      <c s="5" r="E31" t="n">
        <v>92513</v>
      </c>
    </row>
    <row r="32" spans="1:5">
      <c s="3" r="A32" t="s">
        <v>577</v>
      </c>
      <c s="5" r="C32" t="n">
        <v>4832</v>
      </c>
      <c s="5" r="D32" t="n">
        <v>1735</v>
      </c>
      <c s="5" r="E32" t="n">
        <v>4014</v>
      </c>
    </row>
    <row r="33" spans="1:5">
      <c s="3" r="A33" t="s">
        <v>578</v>
      </c>
    </row>
    <row r="34" spans="1:5">
      <c s="3" r="A34" t="s">
        <v>76</v>
      </c>
      <c s="5" r="C34" t="n">
        <v>71403</v>
      </c>
      <c s="5" r="D34" t="n">
        <v>57212</v>
      </c>
      <c s="5" r="E34" t="n">
        <v>52746</v>
      </c>
    </row>
    <row r="35" spans="1:5">
      <c s="3" r="A35" t="s">
        <v>564</v>
      </c>
      <c s="6" r="C35" t="n">
        <v>71403</v>
      </c>
      <c s="6" r="D35" t="n">
        <v>57212</v>
      </c>
      <c s="5" r="E35" t="n">
        <v>52746</v>
      </c>
    </row>
    <row r="36" spans="1:5">
      <c s="3" r="A36" t="s">
        <v>579</v>
      </c>
    </row>
    <row r="37" spans="1:5">
      <c s="3" r="A37" t="s">
        <v>76</v>
      </c>
      <c s="3" r="B37" t="s">
        <v>489</v>
      </c>
      <c s="3" r="C37" t="s">
        <v>50</v>
      </c>
      <c s="3" r="D37" t="s">
        <v>50</v>
      </c>
      <c s="5" r="E37" t="n">
        <v>6676</v>
      </c>
    </row>
    <row r="38" spans="1:5">
      <c s="3" r="A38" t="s">
        <v>564</v>
      </c>
      <c s="3" r="B38" t="s">
        <v>489</v>
      </c>
      <c s="3" r="C38" t="s">
        <v>50</v>
      </c>
      <c s="3" r="D38" t="s">
        <v>50</v>
      </c>
      <c s="5" r="E38" t="n">
        <v>6676</v>
      </c>
    </row>
    <row r="39" spans="1:5">
      <c s="3" r="A39" t="s">
        <v>569</v>
      </c>
    </row>
    <row r="40" spans="1:5">
      <c s="3" r="A40" t="s">
        <v>76</v>
      </c>
      <c s="6" r="C40" t="n">
        <v>71403</v>
      </c>
      <c s="6" r="D40" t="n">
        <v>57212</v>
      </c>
      <c s="5" r="E40" t="n">
        <v>59422</v>
      </c>
    </row>
    <row r="41" spans="1:5">
      <c s="3" r="A41" t="s">
        <v>564</v>
      </c>
      <c s="5" r="C41" t="n">
        <v>71403</v>
      </c>
      <c s="5" r="D41" t="n">
        <v>57212</v>
      </c>
      <c s="5" r="E41" t="n">
        <v>59422</v>
      </c>
    </row>
    <row r="42" spans="1:5">
      <c s="3" r="A42" t="s">
        <v>577</v>
      </c>
      <c s="5" r="C42" t="n">
        <v>3792</v>
      </c>
      <c s="5" r="D42" t="n">
        <v>2652</v>
      </c>
      <c s="5" r="E42" t="n">
        <v>3116</v>
      </c>
    </row>
    <row r="43" spans="1:5">
      <c s="3" r="A43" t="s">
        <v>75</v>
      </c>
    </row>
    <row r="44" spans="1:5">
      <c s="3" r="A44" t="s">
        <v>580</v>
      </c>
      <c s="5" r="C44" t="n">
        <v>56959</v>
      </c>
      <c s="6" r="D44" t="n">
        <v>51006</v>
      </c>
      <c s="6" r="E44" t="n">
        <v>51995</v>
      </c>
    </row>
    <row r="45" spans="1:5">
      <c s="3" r="A45" t="s">
        <v>581</v>
      </c>
      <c s="5" r="C45" t="n">
        <v>4104</v>
      </c>
      <c s="3" r="D45" t="s">
        <v>50</v>
      </c>
      <c s="3" r="E45" t="s">
        <v>50</v>
      </c>
    </row>
    <row r="46" spans="1:5">
      <c s="3" r="A46" t="s">
        <v>76</v>
      </c>
      <c s="5" r="C46" t="n">
        <v>664994</v>
      </c>
      <c s="6" r="D46" t="n">
        <v>672929</v>
      </c>
      <c s="6" r="E46" t="n">
        <v>659214</v>
      </c>
    </row>
    <row r="47" spans="1:5">
      <c s="3" r="A47" t="s">
        <v>564</v>
      </c>
      <c s="5" r="C47" t="n">
        <v>664994</v>
      </c>
      <c s="5" r="D47" t="n">
        <v>672929</v>
      </c>
      <c s="5" r="E47" t="n">
        <v>659214</v>
      </c>
    </row>
    <row r="48" spans="1:5">
      <c s="3" r="A48" t="s">
        <v>577</v>
      </c>
      <c s="6" r="C48" t="n">
        <v>61063</v>
      </c>
      <c s="6" r="D48" t="n">
        <v>51006</v>
      </c>
      <c s="6" r="E48" t="n">
        <v>51995</v>
      </c>
    </row>
    <row r="49" spans="1:5">
      <c r="A49" t="n"/>
    </row>
    <row r="50" spans="1:5">
      <c s="3" r="A50" t="s">
        <v>489</v>
      </c>
      <c s="3" r="B50" t="s">
        <v>582</v>
      </c>
    </row>
  </sheetData>
  <mergeCells count="4">
    <mergeCell ref="A1:B2"/>
    <mergeCell ref="C1:E1"/>
    <mergeCell ref="A49:D49"/>
    <mergeCell ref="B50:D5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83</v>
      </c>
      <c s="2" r="B1" t="s">
        <v>1</v>
      </c>
    </row>
    <row r="2" spans="1:2">
      <c s="2" r="B2" t="s">
        <v>558</v>
      </c>
    </row>
    <row r="3" spans="1:2">
      <c s="3" r="A3" t="s">
        <v>584</v>
      </c>
    </row>
    <row r="4" spans="1:2">
      <c s="3" r="A4" t="s">
        <v>585</v>
      </c>
      <c s="11" r="B4" t="n">
        <v>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86</v>
      </c>
      <c s="2" r="B1" t="s">
        <v>374</v>
      </c>
      <c s="2" r="J1" t="s">
        <v>1</v>
      </c>
    </row>
    <row r="2" spans="1:12">
      <c s="2" r="B2" t="s">
        <v>2</v>
      </c>
      <c s="2" r="C2" t="s">
        <v>382</v>
      </c>
      <c s="2" r="D2" t="s">
        <v>4</v>
      </c>
      <c s="2" r="E2" t="s">
        <v>383</v>
      </c>
      <c s="2" r="F2" t="s">
        <v>31</v>
      </c>
      <c s="2" r="G2" t="s">
        <v>384</v>
      </c>
      <c s="2" r="H2" t="s">
        <v>385</v>
      </c>
      <c s="2" r="I2" t="s">
        <v>386</v>
      </c>
      <c s="2" r="J2" t="s">
        <v>2</v>
      </c>
      <c s="2" r="K2" t="s">
        <v>31</v>
      </c>
      <c s="2" r="L2" t="s">
        <v>72</v>
      </c>
    </row>
    <row r="3" spans="1:12">
      <c s="3" r="A3" t="s">
        <v>564</v>
      </c>
      <c s="6" r="B3" t="n">
        <v>168773</v>
      </c>
      <c s="6" r="C3" t="n">
        <v>171346</v>
      </c>
      <c s="6" r="D3" t="n">
        <v>163588</v>
      </c>
      <c s="6" r="E3" t="n">
        <v>161287</v>
      </c>
      <c s="6" r="F3" t="n">
        <v>173547</v>
      </c>
      <c s="6" r="G3" t="n">
        <v>171550</v>
      </c>
      <c s="6" r="H3" t="n">
        <v>168423</v>
      </c>
      <c s="6" r="I3" t="n">
        <v>159409</v>
      </c>
      <c s="6" r="J3" t="n">
        <v>664994</v>
      </c>
      <c s="6" r="K3" t="n">
        <v>672929</v>
      </c>
      <c s="6" r="L3" t="n">
        <v>659214</v>
      </c>
    </row>
    <row r="4" spans="1:12">
      <c s="3" r="A4" t="s">
        <v>85</v>
      </c>
      <c s="5" r="B4" t="n">
        <v>15237</v>
      </c>
      <c s="5" r="C4" t="n">
        <v>14354</v>
      </c>
      <c s="5" r="D4" t="n">
        <v>14161</v>
      </c>
      <c s="5" r="E4" t="n">
        <v>17311</v>
      </c>
      <c s="5" r="F4" t="n">
        <v>16392</v>
      </c>
      <c s="5" r="G4" t="n">
        <v>13042</v>
      </c>
      <c s="5" r="H4" t="n">
        <v>12932</v>
      </c>
      <c s="5" r="I4" t="n">
        <v>8640</v>
      </c>
      <c s="5" r="J4" t="n">
        <v>61063</v>
      </c>
      <c s="5" r="K4" t="n">
        <v>51006</v>
      </c>
      <c s="5" r="L4" t="n">
        <v>51995</v>
      </c>
    </row>
    <row r="5" spans="1:12">
      <c s="3" r="A5" t="s">
        <v>90</v>
      </c>
      <c s="6" r="B5" t="n">
        <v>8790</v>
      </c>
      <c s="6" r="C5" t="n">
        <v>8410</v>
      </c>
      <c s="6" r="D5" t="n">
        <v>8357</v>
      </c>
      <c s="6" r="E5" t="n">
        <v>10188</v>
      </c>
      <c s="6" r="F5" t="n">
        <v>8969</v>
      </c>
      <c s="6" r="G5" t="n">
        <v>7652</v>
      </c>
      <c s="6" r="H5" t="n">
        <v>7926</v>
      </c>
      <c s="6" r="I5" t="n">
        <v>5287</v>
      </c>
      <c s="6" r="J5" t="n">
        <v>35745</v>
      </c>
      <c s="6" r="K5" t="n">
        <v>29834</v>
      </c>
      <c s="6" r="L5" t="n">
        <v>30147</v>
      </c>
    </row>
    <row r="6" spans="1:12">
      <c s="3" r="A6" t="s">
        <v>91</v>
      </c>
      <c s="8" r="B6" t="n">
        <v>0.26</v>
      </c>
      <c s="8" r="C6" t="n">
        <v>0.25</v>
      </c>
      <c s="8" r="D6" t="n">
        <v>0.25</v>
      </c>
      <c s="8" r="E6" t="n">
        <v>0.3</v>
      </c>
      <c s="8" r="F6" t="n">
        <v>0.27</v>
      </c>
      <c s="8" r="G6" t="n">
        <v>0.23</v>
      </c>
      <c s="8" r="H6" t="n">
        <v>0.24</v>
      </c>
      <c s="8" r="I6" t="n">
        <v>0.16</v>
      </c>
      <c s="8" r="J6" t="n">
        <v>1.07</v>
      </c>
      <c s="8" r="K6" t="n">
        <v>0.89</v>
      </c>
      <c s="8" r="L6" t="n">
        <v>0.91</v>
      </c>
    </row>
    <row r="7" spans="1:12">
      <c s="3" r="A7" t="s">
        <v>92</v>
      </c>
      <c s="8" r="B7" t="n">
        <v>0.26</v>
      </c>
      <c s="8" r="C7" t="n">
        <v>0.25</v>
      </c>
      <c s="8" r="D7" t="n">
        <v>0.25</v>
      </c>
      <c s="8" r="E7" t="n">
        <v>0.3</v>
      </c>
      <c s="8" r="F7" t="n">
        <v>0.27</v>
      </c>
      <c s="8" r="G7" t="n">
        <v>0.23</v>
      </c>
      <c s="8" r="H7" t="n">
        <v>0.24</v>
      </c>
      <c s="8" r="I7" t="n">
        <v>0.16</v>
      </c>
      <c s="8" r="J7" t="n">
        <v>1.06</v>
      </c>
      <c s="8" r="K7" t="n">
        <v>0.89</v>
      </c>
      <c s="8" r="L7" t="n">
        <v>0.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14"/>
    <col customWidth="1" max="5" min="5" width="14"/>
  </cols>
  <sheetData>
    <row r="1" spans="1:5">
      <c s="1" r="A1" t="s">
        <v>587</v>
      </c>
      <c s="2" r="C1" t="s">
        <v>1</v>
      </c>
    </row>
    <row r="2" spans="1:5">
      <c s="2" r="C2" t="s">
        <v>2</v>
      </c>
      <c s="2" r="D2" t="s">
        <v>31</v>
      </c>
      <c s="2" r="E2" t="s">
        <v>72</v>
      </c>
    </row>
    <row r="3" spans="1:5">
      <c s="3" r="A3" t="s">
        <v>588</v>
      </c>
    </row>
    <row r="4" spans="1:5">
      <c s="7" r="A4" t="s">
        <v>589</v>
      </c>
    </row>
    <row r="5" spans="1:5">
      <c s="3" r="A5" t="s">
        <v>590</v>
      </c>
      <c s="6" r="C5" t="n">
        <v>13998</v>
      </c>
      <c s="6" r="D5" t="n">
        <v>14404</v>
      </c>
      <c s="6" r="E5" t="n">
        <v>13838</v>
      </c>
    </row>
    <row r="6" spans="1:5">
      <c s="3" r="A6" t="s">
        <v>591</v>
      </c>
      <c s="5" r="C6" t="n">
        <v>45271</v>
      </c>
      <c s="5" r="D6" t="n">
        <v>41036</v>
      </c>
      <c s="5" r="E6" t="n">
        <v>35194</v>
      </c>
    </row>
    <row r="7" spans="1:5">
      <c s="3" r="A7" t="s">
        <v>592</v>
      </c>
      <c s="3" r="B7" t="s">
        <v>489</v>
      </c>
      <c s="5" r="C7" t="n">
        <v>-43034</v>
      </c>
      <c s="5" r="D7" t="n">
        <v>-41442</v>
      </c>
      <c s="5" r="E7" t="n">
        <v>-34628</v>
      </c>
    </row>
    <row r="8" spans="1:5">
      <c s="3" r="A8" t="s">
        <v>593</v>
      </c>
      <c s="5" r="C8" t="n">
        <v>16235</v>
      </c>
      <c s="5" r="D8" t="n">
        <v>13998</v>
      </c>
      <c s="5" r="E8" t="n">
        <v>14404</v>
      </c>
    </row>
    <row r="9" spans="1:5">
      <c s="3" r="A9" t="s">
        <v>594</v>
      </c>
    </row>
    <row r="10" spans="1:5">
      <c s="7" r="A10" t="s">
        <v>589</v>
      </c>
    </row>
    <row r="11" spans="1:5">
      <c s="3" r="A11" t="s">
        <v>590</v>
      </c>
      <c s="5" r="C11" t="n">
        <v>475</v>
      </c>
      <c s="5" r="D11" t="n">
        <v>450</v>
      </c>
      <c s="5" r="E11" t="n">
        <v>334</v>
      </c>
    </row>
    <row r="12" spans="1:5">
      <c s="3" r="A12" t="s">
        <v>591</v>
      </c>
      <c s="5" r="C12" t="n">
        <v>59</v>
      </c>
      <c s="5" r="D12" t="n">
        <v>264</v>
      </c>
      <c s="5" r="E12" t="n">
        <v>225</v>
      </c>
    </row>
    <row r="13" spans="1:5">
      <c s="3" r="A13" t="s">
        <v>592</v>
      </c>
      <c s="3" r="B13" t="s">
        <v>493</v>
      </c>
      <c s="5" r="C13" t="n">
        <v>-229</v>
      </c>
      <c s="5" r="D13" t="n">
        <v>-239</v>
      </c>
      <c s="5" r="E13" t="n">
        <v>-109</v>
      </c>
    </row>
    <row r="14" spans="1:5">
      <c s="3" r="A14" t="s">
        <v>593</v>
      </c>
      <c s="6" r="C14" t="n">
        <v>305</v>
      </c>
      <c s="6" r="D14" t="n">
        <v>475</v>
      </c>
      <c s="6" r="E14" t="n">
        <v>450</v>
      </c>
    </row>
    <row r="15" spans="1:5">
      <c r="A15" t="n"/>
    </row>
    <row r="16" spans="1:5">
      <c s="3" r="A16" t="s">
        <v>489</v>
      </c>
      <c s="3" r="B16" t="s">
        <v>595</v>
      </c>
    </row>
    <row r="17" spans="1:5">
      <c s="3" r="A17" t="s">
        <v>493</v>
      </c>
      <c s="3" r="B17" t="s">
        <v>596</v>
      </c>
    </row>
  </sheetData>
  <mergeCells count="5">
    <mergeCell ref="A1:B2"/>
    <mergeCell ref="C1:E1"/>
    <mergeCell ref="A15:D15"/>
    <mergeCell ref="B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7" r="A3" t="s">
        <v>145</v>
      </c>
    </row>
    <row r="4" spans="1:2">
      <c s="3" r="A4" t="s">
        <v>146</v>
      </c>
      <c s="3"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48</v>
      </c>
      <c s="2" r="B1" t="s">
        <v>1</v>
      </c>
    </row>
    <row r="2" spans="1:2">
      <c s="2" r="B2" t="s">
        <v>2</v>
      </c>
    </row>
    <row r="3" spans="1:2">
      <c s="7" r="A3" t="s">
        <v>145</v>
      </c>
    </row>
    <row r="4" spans="1:2">
      <c s="3" r="A4" t="s">
        <v>149</v>
      </c>
      <c s="3"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7" r="A3" t="s">
        <v>145</v>
      </c>
    </row>
    <row r="4" spans="1:2">
      <c s="3" r="A4" t="s">
        <v>152</v>
      </c>
      <c s="3"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 Statements of Cash </vt:lpstr>
      <vt:lpstr>Note 1 - Summary of Significant</vt:lpstr>
      <vt:lpstr>Note 2 - Details of Consolidate</vt:lpstr>
      <vt:lpstr>Note 3 - Long-Term Debt</vt:lpstr>
      <vt:lpstr>Note 4 - Related Party Transact</vt:lpstr>
      <vt:lpstr>Note 5 - Income Taxes</vt:lpstr>
      <vt:lpstr>Note 6 - Earnings per Common Sh</vt:lpstr>
      <vt:lpstr>Note 7 - Share Repurchase Progr</vt:lpstr>
      <vt:lpstr>Note 8 - Dividends</vt:lpstr>
      <vt:lpstr>Note 9 - Stock Split</vt:lpstr>
      <vt:lpstr>Note 10 - 2015 Equity Incentive</vt:lpstr>
      <vt:lpstr>Note 11 - Amendment to Amended </vt:lpstr>
      <vt:lpstr>Note 12 - Equity Investment</vt:lpstr>
      <vt:lpstr>Note 13 - Employee Benefits</vt:lpstr>
      <vt:lpstr>Note 14 - Deferred Compensation</vt:lpstr>
      <vt:lpstr>Note 15 - Fair Value of Financi</vt:lpstr>
      <vt:lpstr>Note 16 - Commitments and Conti</vt:lpstr>
      <vt:lpstr>Note 17 - Business Segments</vt:lpstr>
      <vt:lpstr>Note 18 - Deferred Income Taxes</vt:lpstr>
      <vt:lpstr>Note 19 - Quarterly Financial D</vt:lpstr>
      <vt:lpstr>Schedule II - Valuation and Qua</vt:lpstr>
      <vt:lpstr>Significant Accounting Policies</vt:lpstr>
      <vt:lpstr>Note 1 - Summary of Significa28</vt:lpstr>
      <vt:lpstr>Note 2 - Details of Consolida29</vt:lpstr>
      <vt:lpstr>Note 5 - Income Taxes (Tables)</vt:lpstr>
      <vt:lpstr>Note 6 - Earnings per Common 31</vt:lpstr>
      <vt:lpstr>Note 13 - Employee Benefits (Ta</vt:lpstr>
      <vt:lpstr>Note 17 - Business Segments (Ta</vt:lpstr>
      <vt:lpstr>Note 19 - Quarterly Financial34</vt:lpstr>
      <vt:lpstr>Schedule II - Valuation and Q35</vt:lpstr>
      <vt:lpstr>Note 1 - Summary of Significa36</vt:lpstr>
      <vt:lpstr>Note 1 - Estimated Useful Lives</vt:lpstr>
      <vt:lpstr>Note 2 - Prepaid Expenses and O</vt:lpstr>
      <vt:lpstr>Note 2 - Accrued Liabilities (D</vt:lpstr>
      <vt:lpstr>Note 3 - Long-Term Debt (Detail</vt:lpstr>
      <vt:lpstr>Note 4 - Related Party Transa41</vt:lpstr>
      <vt:lpstr>Note 5 - Income Taxes (Details </vt:lpstr>
      <vt:lpstr>Note 5 - Components of Provisio</vt:lpstr>
      <vt:lpstr>Note 5 - Federal Income Tax Rec</vt:lpstr>
      <vt:lpstr>Note 5 - Net Deferred Tax Liabi</vt:lpstr>
      <vt:lpstr>Note 6 - Earnings per Common 46</vt:lpstr>
      <vt:lpstr>Note 6 - Basic and Diluted Earn</vt:lpstr>
      <vt:lpstr>Note 7 - Share Repurchase Pro48</vt:lpstr>
      <vt:lpstr>Note 8 - Dividends (Details Tex</vt:lpstr>
      <vt:lpstr>Note 9 - Stock Split (Details T</vt:lpstr>
      <vt:lpstr>Note 10 - 2015 Equity Incenti51</vt:lpstr>
      <vt:lpstr>Note 11 - Amendment to Amende52</vt:lpstr>
      <vt:lpstr>Note 12 - Equity Investment (De</vt:lpstr>
      <vt:lpstr>Note 13 - Employee Benefits (De</vt:lpstr>
      <vt:lpstr>Note 13 - Stock Options Valuati</vt:lpstr>
      <vt:lpstr>Note 13 - Option Activity (Deta</vt:lpstr>
      <vt:lpstr>Note 13 - Non-vested Option Awa</vt:lpstr>
      <vt:lpstr>Note 13 - Non-vested Performanc</vt:lpstr>
      <vt:lpstr>Note 14 - Deferred Compensati59</vt:lpstr>
      <vt:lpstr>Note 16 - Commitments and Con60</vt:lpstr>
      <vt:lpstr>Note 17 - Business Segments (De</vt:lpstr>
      <vt:lpstr>Note 17 - Operating Revenue and</vt:lpstr>
      <vt:lpstr>Note 18 - Deferred Income Tax63</vt:lpstr>
      <vt:lpstr>Note 19 - Quarterly Results of </vt:lpstr>
      <vt:lpstr>Schedule II - Valuation and Q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7:36:04Z</dcterms:created>
  <dcterms:modified xmlns:dcterms="http://purl.org/dc/terms/" xmlns:xsi="http://www.w3.org/2001/XMLSchema-instance" xsi:type="dcterms:W3CDTF">2016-03-11T07:36:04Z</dcterms:modified>
  <dc:title xmlns:dc="http://purl.org/dc/elements/1.1/">Untitled</dc:title>
  <dc:description xmlns:dc="http://purl.org/dc/elements/1.1/"/>
  <dc:subject xmlns:dc="http://purl.org/dc/elements/1.1/"/>
  <cp:keywords/>
  <cp:category/>
</cp:coreProperties>
</file>